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Earnings Per Share" sheetId="7" r:id="rId7"/>
    <s:sheet name="Share Repurchase Program" sheetId="8" r:id="rId8"/>
    <s:sheet name="Income Taxes" sheetId="9" r:id="rId9"/>
    <s:sheet name="Accounts And Notes Receivable" sheetId="10" r:id="rId10"/>
    <s:sheet name="Contingencies" sheetId="11" r:id="rId11"/>
    <s:sheet name="Debt" sheetId="12" r:id="rId12"/>
    <s:sheet name="Fair Value Of Financial Instrum" sheetId="13" r:id="rId13"/>
    <s:sheet name="Assets Held For Sale" sheetId="14" r:id="rId14"/>
    <s:sheet name="Basis Of Presentation (Policy)" sheetId="15" r:id="rId15"/>
    <s:sheet name="Earnings Per Share (Tables)" sheetId="16" r:id="rId16"/>
    <s:sheet name="Income Taxes (Tables)" sheetId="17" r:id="rId17"/>
    <s:sheet name="Accounts And Notes Receivable (" sheetId="18" r:id="rId18"/>
    <s:sheet name="Assets Held for Sale (Tables)" sheetId="19" r:id="rId19"/>
    <s:sheet name="Earnings Per Share (Details)" sheetId="20" r:id="rId20"/>
    <s:sheet name="Share Repurchase Program (Detai" sheetId="21" r:id="rId21"/>
    <s:sheet name="Income Taxes (Schedule Of Provi" sheetId="22" r:id="rId22"/>
    <s:sheet name="Accounts And Notes Receivable23" sheetId="23" r:id="rId23"/>
    <s:sheet name="Contingencies (Details)" sheetId="24" r:id="rId24"/>
    <s:sheet name="Debt (Details)" sheetId="25" r:id="rId25"/>
    <s:sheet name="Fair Value Of Financial Instr26" sheetId="26" r:id="rId26"/>
    <s:sheet name="Assets Held For Sale (Details)" sheetId="27" r:id="rId27"/>
  </s:sheets>
  <s:definedNames/>
  <s:calcPr calcId="124519" calcMode="auto" fullCalcOnLoad="1"/>
</s:workbook>
</file>

<file path=xl/sharedStrings.xml><?xml version="1.0" encoding="utf-8"?>
<sst xmlns="http://schemas.openxmlformats.org/spreadsheetml/2006/main" uniqueCount="262">
  <si>
    <t>Document And Entity Information - shares</t>
  </si>
  <si>
    <t>9 Months Ended</t>
  </si>
  <si>
    <t>May 31, 2016</t>
  </si>
  <si>
    <t>Jun. 27, 2016</t>
  </si>
  <si>
    <t>Document And Entity Information [Abstract]</t>
  </si>
  <si>
    <t>Document Type</t>
  </si>
  <si>
    <t>10-Q</t>
  </si>
  <si>
    <t>Amendment Flag</t>
  </si>
  <si>
    <t>false</t>
  </si>
  <si>
    <t>Document Period End Date</t>
  </si>
  <si>
    <t>May 31,
		2016</t>
  </si>
  <si>
    <t>Document Fiscal Year Focus</t>
  </si>
  <si>
    <t>Document Fiscal Period Focus</t>
  </si>
  <si>
    <t>Q3</t>
  </si>
  <si>
    <t>Entity Registrant Name</t>
  </si>
  <si>
    <t>SONIC CORP.</t>
  </si>
  <si>
    <t>Entity Central Index Key</t>
  </si>
  <si>
    <t>Current Fiscal Year End Date</t>
  </si>
  <si>
    <t>--08-31</t>
  </si>
  <si>
    <t>Entity Filer Category</t>
  </si>
  <si>
    <t>Large Accelerated Filer</t>
  </si>
  <si>
    <t>Entity Common Stock, Shares Outstanding</t>
  </si>
  <si>
    <t>Condensed Consolidated Balance Sheets - USD ($) $ in Thousands</t>
  </si>
  <si>
    <t>Aug. 31, 2015</t>
  </si>
  <si>
    <t>Current assets:</t>
  </si>
  <si>
    <t>Cash and cash equivalents</t>
  </si>
  <si>
    <t>Restricted cash</t>
  </si>
  <si>
    <t>Accounts and notes receivable, net</t>
  </si>
  <si>
    <t>Income taxes receivable</t>
  </si>
  <si>
    <t>Assets held for sale</t>
  </si>
  <si>
    <t xml:space="preserve"> </t>
  </si>
  <si>
    <t>Prepaid expenses and other current assets</t>
  </si>
  <si>
    <t>Total current assets</t>
  </si>
  <si>
    <t>Noncurrent restricted cash</t>
  </si>
  <si>
    <t>Notes receivable, net</t>
  </si>
  <si>
    <t>Property, equipment and capital leases</t>
  </si>
  <si>
    <t>Less accumulated depreciation and amortization</t>
  </si>
  <si>
    <t>Property, equipment and capital leases, net</t>
  </si>
  <si>
    <t>Goodwill</t>
  </si>
  <si>
    <t>Debt origination costs, net</t>
  </si>
  <si>
    <t>Other assets, net</t>
  </si>
  <si>
    <t>Total assets</t>
  </si>
  <si>
    <t>Current liabilities:</t>
  </si>
  <si>
    <t>Accounts payable</t>
  </si>
  <si>
    <t>Franchisee deposits</t>
  </si>
  <si>
    <t>Accrued liabilities</t>
  </si>
  <si>
    <t>Income taxes payable</t>
  </si>
  <si>
    <t>Current maturities of long-term debt and capital leases</t>
  </si>
  <si>
    <t>Total current liabilities</t>
  </si>
  <si>
    <t>Obligations under capital leases due after one year</t>
  </si>
  <si>
    <t>Long-term debt due after one year</t>
  </si>
  <si>
    <t>Deferred income taxes</t>
  </si>
  <si>
    <t>Other non-current liabilities</t>
  </si>
  <si>
    <t>Total non-current liabilities</t>
  </si>
  <si>
    <t>Stockholders' equity (deficit):</t>
  </si>
  <si>
    <t>Preferred stock, par value $.01; 1,000 shares authorized; none outstanding</t>
  </si>
  <si>
    <t>Common stock, par value $.01; 245,000 shares authorized; 118,309 shares issued (118,309 shares issued at August 31, 2015)</t>
  </si>
  <si>
    <t>Paid-in capital</t>
  </si>
  <si>
    <t>Retained earnings</t>
  </si>
  <si>
    <t>Treasury stock, at cost; 70,441 shares (67,249 shares at August 31, 2015)</t>
  </si>
  <si>
    <t>Total stockholders’ equity (deficit)</t>
  </si>
  <si>
    <t>Total liabilities and stockholders' equity (deficit)</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Income - USD ($) $ in Thousands</t>
  </si>
  <si>
    <t>3 Months Ended</t>
  </si>
  <si>
    <t>May 31, 2015</t>
  </si>
  <si>
    <t>Revenues:</t>
  </si>
  <si>
    <t>Company Drive-In sales</t>
  </si>
  <si>
    <t>Franchise Drive-Ins:</t>
  </si>
  <si>
    <t>Franchise royalties and fees</t>
  </si>
  <si>
    <t>Lease revenue</t>
  </si>
  <si>
    <t>Other</t>
  </si>
  <si>
    <t>Total revenues</t>
  </si>
  <si>
    <t>Costs and expenses:</t>
  </si>
  <si>
    <t>Food and packaging</t>
  </si>
  <si>
    <t>Payroll and other employee benefits</t>
  </si>
  <si>
    <t>Other operating expenses, exclusive of depreciation and amortization included below</t>
  </si>
  <si>
    <t>Total cost of Company Drive-In sales</t>
  </si>
  <si>
    <t>Selling, general and administrative</t>
  </si>
  <si>
    <t>Depreciation and amortization</t>
  </si>
  <si>
    <t>Other operating (income) expense, net</t>
  </si>
  <si>
    <t>Total costs and expenses</t>
  </si>
  <si>
    <t>Income from operations</t>
  </si>
  <si>
    <t>Interest expense</t>
  </si>
  <si>
    <t>Interest income</t>
  </si>
  <si>
    <t>Debt extinguishment costs</t>
  </si>
  <si>
    <t>Net interest expense</t>
  </si>
  <si>
    <t>Income before income taxes</t>
  </si>
  <si>
    <t>Provision for income taxes</t>
  </si>
  <si>
    <t>Net income</t>
  </si>
  <si>
    <t>Basic income per share</t>
  </si>
  <si>
    <t>Diluted income per share</t>
  </si>
  <si>
    <t>Cash dividends declared per common share</t>
  </si>
  <si>
    <t>Condensed Consolidated Statements Of Cash Flows - USD ($) $ in Thousands</t>
  </si>
  <si>
    <t>Cash flows from operating activities:</t>
  </si>
  <si>
    <t>Adjustments to reconcile net income to net cash provided by operating activities:</t>
  </si>
  <si>
    <t>Stock-based compensation expense</t>
  </si>
  <si>
    <t>Loss from early extinguishment of debt</t>
  </si>
  <si>
    <t>Provision for deferred income taxes</t>
  </si>
  <si>
    <t>(Increase) decrease in operating assets:</t>
  </si>
  <si>
    <t>Accounts receivable and other assets</t>
  </si>
  <si>
    <t>Increase (decrease) in operating liabilities:</t>
  </si>
  <si>
    <t>Accrued and other liabilities</t>
  </si>
  <si>
    <t>Income taxes</t>
  </si>
  <si>
    <t>Total adjustments</t>
  </si>
  <si>
    <t>Net cash provided by operating activities</t>
  </si>
  <si>
    <t>Cash flows from investing activities:</t>
  </si>
  <si>
    <t>Purchases of property and equipment</t>
  </si>
  <si>
    <t>Proceeds from sale of assets</t>
  </si>
  <si>
    <t>Net cash used in investing activities</t>
  </si>
  <si>
    <t>Cash flows from financing activities:</t>
  </si>
  <si>
    <t>Payments on debt</t>
  </si>
  <si>
    <t>Proceeds from borrowings</t>
  </si>
  <si>
    <t>Restricted cash for securitization obligations</t>
  </si>
  <si>
    <t>Purchases of treasury stock</t>
  </si>
  <si>
    <t>Proceeds from exercise of stock options</t>
  </si>
  <si>
    <t>Payment of dividends</t>
  </si>
  <si>
    <t>Debt issuance and extinguishment costs</t>
  </si>
  <si>
    <t>Net cash provided by (used in) financing activities</t>
  </si>
  <si>
    <t>Net increase (decrease) in cash and cash equivalents</t>
  </si>
  <si>
    <t>Cash and cash equivalents at beginning of period</t>
  </si>
  <si>
    <t>Cash and cash equivalents at end of period</t>
  </si>
  <si>
    <t>Cash paid during the period for:</t>
  </si>
  <si>
    <t>Income taxes (net of refunds)</t>
  </si>
  <si>
    <t>Non-cash investing and financing activities:</t>
  </si>
  <si>
    <t>Change in obligation to acquire treasury stock</t>
  </si>
  <si>
    <t>Basis Of Presentation</t>
  </si>
  <si>
    <t>Basis Of Presentation [Abstract]</t>
  </si>
  <si>
    <t xml:space="preserve">1. Basis of Presentation
﻿
The accompanying unaudited condensed consolidated financial statements have been prepared in accordance with United States (“U.S.”) generally accepted accounting principles (“GAAP”) and with the rules and regulations of the Securities and Exchange Commission. Accordingly, they do not include all of the information and notes required by GAAP for complete financial statements of Sonic Corp. (the “Company”). In the opinion of management, these financial statements reflect all adjustments of a normal recurring nature, including recurring accruals, necessary for the fair presentation of the Company’s financial position, results of operations and cash flows for the interim periods presented in conformity with GAAP. In certain situations, recurring accruals, including franchise royalties, are based on more limited information at interim reporting dates than at the Company’s fiscal year end due to the abbreviated reporting period. Actual results may differ from these estimates. These unaudited condensed consolidated financial statements should be read in conjunction with the consolidated financial statements and notes thereto for the fiscal year ended August 31, 2015 , included in the Company’s Annual Report on Form 10-K. Interim results are not necessarily indicative of the results that may be expected for a full year or any other interim period.
﻿
Principles of Consolidation
﻿
The accompanying financial statements include the accounts of the Company, its wholly owned subsidiaries and a number of Company Drive-Ins in which a subsidiary has a controlling ownership interest. All intercompany accounts and transactions have been eliminated.
﻿
Accounting Pronouncements
﻿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in March 2016, the FASB issued ASU No. 2016-08, “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fiscal years beginning after December 15, 2017, including interim periods within that reporting period, which requires the Company to adopt the standard in fiscal year 2019. The standards are to be applied retrospectively or using a cumulative effect transition method, with early application not permitted. The Company does not believe the new revenue recognition standard will impact our recognition of sales from Company Drive-Ins and our recognition of royalty fees from franchisees. We are currently evaluating the effect that this pronouncement will have on the recognition of other transactions on the financial statements and related disclosures and have not yet selected a transition method.
In April 2015, the FASB issued ASU No. 2015-03, “Simplifying the Presentation of Debt Issuance Costs.” This update requires debt issuance costs to be presented in the balance sheet as a reduction of the related liability rather than as an asset. This update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The adoption of these updates is not expected to have a material impact on the Company’s financial statements.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adoption of the update is not expected to have a material impact on the Company’s financial statements.
In November 2015, the FASB issued ASU No. 2015-17, “Balance Sheet Classification of Deferred Taxes” as part of its simplification initiatives. The update requires that deferred tax liabilities and assets be classified as noncurrent in a classified statement of financial position. The update is effective for fiscal years beginning after December 15, 2017; however, early application is permitted. The Company adopted this standard in the first quarter of fiscal year 2016. The Company’s current deferred tax asset balance of $2.2 million was classified as noncurrent and netted with noncurrent deferred tax liabilities as of November 30, 2015, and all future deferred tax asset balances will be recorded as such. No prior periods were retrospectively adjusted.
In February 2016, the FASB issued ASU No. 2016-02, “Leases.” The new standard requires lessees to recognize the assets and liabilities arising from leases on the balance sheet. Accounting guidance for lessors is largely unchanged. The standard is effective for fiscal years beginning after December 15, 2018 with early application permitted. The Company is currently evaluating the effect that this standard will have on its financial statements and related disclosures.
In March 2016, the FASB issued ASU No. 2016-04, “ Liabilities—Extinguishments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The adoption of the update is not expected to have a material impact on the Company’s financial statements.
﻿
In March 2016, the FASB issu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Upon adoption, any future excess tax benefits or deficiencies will be recorded to the provision for income taxes in the consolidated statements of operations, instead of additional paid-in capital in the consolidated balance sheets. The update is effective for fiscal years beginning after December 15, 2016, however early application is permitted. The transition method to be applied varies depending on the area of update being adopted. The Company is currently evaluating the effect that this update will have on its financial statements and related disclosures.
﻿ </t>
  </si>
  <si>
    <t>Earnings Per Share</t>
  </si>
  <si>
    <t>Earnings Per Share [Abstract]</t>
  </si>
  <si>
    <t xml:space="preserve">2. Earnings Per Share
﻿
The following table sets forth the computation of basic and diluted earnings per share:
﻿
﻿
﻿
﻿
Three months ended
Nine months ended
﻿
May 31,
May 31,
﻿
2016
2015
2016
2015
﻿ Numerator:
﻿ Net income
$ 15,353
$ 20,442
$ 38,630
$ 38,189
﻿
﻿ Denominator:
﻿ Weighted average common shares outstanding– basic
48,377
52,022
49,192
52,851
﻿ Effect of dilutive employee stock options
﻿ and unvested restricted stock units
949
1,369
1,021
1,442
﻿ Weighted average common shares outstanding – diluted
49,326
53,391
50,213
54,293
﻿
﻿ Net income per common share – basic
$ 0.32
$ 0.39
$ 0.79
$ 0.72
﻿ Net income per common share – diluted
$ 0.31
$ 0.38
$ 0.77
$ 0.70
﻿
﻿ Anti-dilutive securities excluded (1)
686
379
550
335
﻿ —————————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 </t>
  </si>
  <si>
    <t>Share Repurchase Program</t>
  </si>
  <si>
    <t>Share Repurchase Program [Abstract]</t>
  </si>
  <si>
    <t xml:space="preserve">﻿
3. Share Repurchase Program
﻿
In August 2015, the Company’s Board of Directors extended the Company’s share repurchase program, authorizing the Company to purchase up to $145 million of its outstanding shares of common stock to be repurchased through August 31, 2016. The Board of Directors further extended the share repurchase program effective May 2016, authorizing the purchase of up to an additional $ 155 million of our outstanding shares of common stock through August 31, 2017. Share repurchases may be made from time to time in the open market or otherwise, including through an accelerated share repurchase program, under terms of a Rule 10b5-1 plan, in privately negotiated transactions or in round lot or block transactions. The share repurchase program may be extended, modified, suspended or discontinued at any time.
﻿
During the first nine months of fiscal year 2016, approximately 3.9 million shares were repurchased for a total cost of $110.8 million, resulting in an average price per share of $ 28.56 .
﻿
The total remaining amount authorized under the share repurchase program as of May 31, 2016 was $ 170.4 million.
﻿
﻿ </t>
  </si>
  <si>
    <t>Income Taxes</t>
  </si>
  <si>
    <t>Income Taxes [Abstract]</t>
  </si>
  <si>
    <t xml:space="preserve">4. Income Taxes
﻿
The following table presents the Company’s provision for income taxes and effective income tax rate for the periods below:
﻿
﻿
﻿
﻿
Three months ended
Nine months ended
﻿
May 31,
May 31,
﻿
2016
2015
2016
2015
﻿ Provision for income taxes
$ 8,122
$ 9,637
$ 20,618
$ 19,019
﻿ Effective income tax rate
34.6
%
32.0
%
34.8
%
33.2
%
﻿
The higher effective tax rate in both the third quarter and the first nine months of fiscal year 2016 was primarily attributable to the fiscal year 2015 effective rate being favorably impacted by the recognition of prior years’ federal tax deductions. </t>
  </si>
  <si>
    <t>Accounts And Notes Receivable</t>
  </si>
  <si>
    <t>Accounts And Notes Receivable [Abstract]</t>
  </si>
  <si>
    <t>5. Accounts and Notes Receivable
﻿
Accounts and notes receivable consist of the following:
﻿
﻿
﻿
﻿
﻿
May 31,
August 31,
﻿
2016
2015
﻿ Current Accounts and Notes Receivable:
﻿ Royalties and other trade receivables
$ 20,401
$ 19,713
﻿ Notes receivable from franchisees
1,304
996
﻿ Receivables from system funds
6,066
4,965
﻿ Other
11,398
6,977
﻿ Accounts and notes receivable, gross
39,169
32,651
﻿ Allowance for doubtful accounts and notes receivable
(1,007)
(1,074)
﻿ Accounts and notes receivable, net
$ 38,162
$ 31,577
﻿
﻿ Noncurrent Notes Receivable:
﻿ Receivables from franchisees
$ 6,069
$ 5,676
﻿ Receivables from system funds
3,852
1,571
﻿ Allowance for doubtful notes receivable
(33)
(31)
﻿ Notes receivable, net
$ 9,888
$ 7,216
﻿
The Company’s receivables are primarily due from franchisees, all of whom are in the restaurant business. Substantially all of the notes receivable from franchisees are collateralized by real estate or equipment. The receivables from system funds represent transactions in the normal course of business. The increase in other current accounts and notes receivable is due to the timing of various receipts and disbursements.</t>
  </si>
  <si>
    <t>Contingencies</t>
  </si>
  <si>
    <t>Contingencies [Abstract]</t>
  </si>
  <si>
    <t xml:space="preserve">6. Contingencies
﻿
The Company is involved in various legal proceedings and has certain unresolved claims pending. Based on the information currently available, management believes that all claims currently pending are either covered by insurance or would not have a material adverse effect on the Company’s business, operating results or financial condition.
﻿
On December 20, 2013, the Company extended a note purchase agreement to a bank that serves to guarantee the repayment of a franchisee loan, with a term through 2018 . In the event of default by the franchisee, the Company would purchase the franchisee loan from the bank, thereby becoming the note holder and providing an avenue of recourse with the franchisee. The Company recorded a liability for this guarantee which was based on the Company’s estimate of fair value. As of May 31, 2016 , the balance of the franchisee’s loan was $ 5.8 million.
﻿
The Company has obligations under various operating lease agreements with third-party lessors related to the real estate for certain Company Drive-In operations that were sold to franchisees. Under these agreements, which expire through 2029 , the Company remains secondarily liable for the lease payments for which it was responsible as the original lessee. As of May 31, 2016 , the amount remaining under these guaranteed lease obligations totaled $ 7.9 million. At this time, the Company does not anticipate any material defaults under the foregoing leases; therefore, no liability has been provided. </t>
  </si>
  <si>
    <t>Debt</t>
  </si>
  <si>
    <t>Debt [Abstract]</t>
  </si>
  <si>
    <t xml:space="preserve">7. Debt
﻿
On May 17, 2016 , various subsidiaries of the Company (the “Co-Issuers”) issued $425.0 million of Series 2016-1 Senior Secured Fixed Rate Notes, Class A-2 (the “2016 Fixed Rate Notes”) in a private transaction which bears interest at 4.47% per annum. The 2016 Fixed Rate Notes have an expected life of seven years with an anticipated repayment date in May 2023 . At May 31, 2016, the balance outstanding under the 2016 Fixed Rate Notes including accrued interest totaled $425.7 million and carried a weighted-average interest cost of 4.79 % , including the effect of the loan origination costs described below.
﻿
The Co-Issuers also entered into a securitized financing facility of Series 2016-1 Senior Secured Variable Funding Notes, Class A-1 (the “2016 Variable Funding Notes” and, together with the 2016 Fixed Rate Notes, the “2016 Notes”). This revolving credit facility allows for the issuance of up to $150.0 million of 2016 Variable Funding Notes and certain other credit instruments, including letters of credit. Interest on the 2016 Variable Funding Notes is based on the one-month London Interbank Offered Rate or Commercial Paper, depending on the funding source, plus 2.0% , per annum. An annual commitment fee of 0.5% is payable monthly on the unused portion of the 2016 Variable Funding Notes facility. The 2016 Variable Funding Notes have an expected life of five years with an anticipated repayment date in May 2021 with two one -year options available upon certain conditions including meeting a minimum debt service coverage ratio threshold. At May 31, 2016, there was no balance outstanding under the 2016 Variable Funding Notes.
﻿
Sonic used a portion of the net proceeds from the issuance of the 2016 Fixed Rate Notes to repay its existing Series 2011-1 Senior Secured Fixed Rate Notes, Class A-2 (the “2011 Fixed Rate Notes”) and Series 2011 1 Senior Secured Variable Funding Notes, Class A-1 (the “2011 Variable Funding Notes” and, together with the 2011 Fixed Rate Notes, the “2011 Notes”) in full and to pay the costs associated with the securitized financing transaction, including prepayment premiums.
﻿
Loan origination costs associated with the Company’s 2016 transaction totaled $12.6 million and were allocated among the 2016 Notes. Loan costs are being amortized over each note’s expected life, and the unamortized balance is categorized as “debt origination costs, net” on the Condensed Consolidated Balance Sheets.
﻿
While the 2016 Fixed Rate Notes and the 2016 Variable Rate Notes are structured to provide for seven-year and five-year lives, respectively, they have a legal final maturity date of May 2046 . The Company intends to repay or refinance the 2016 Notes on or before the end of their respective expected lives. In the event the 2016 Notes are not paid in full by the end of their expected lives, the Notes are subject to an upward adjustment in the annual interest rate of at least 5% . In addition, principal payments will accelerate by applying all of the royalties, lease revenues and other fees securing the debt, after deducting certain expenses, until the debt is paid in full. Also, any unfunded amount under the 2016 Variable Funding Notes will become unavailable.
﻿
The Co-Issuers and Sonic Franchising LLC (the “Guarantor”) are existing special purpose, bankruptcy remote, indirect subsidiaries of Sonic Corp. that hold substantially all of Sonic’s franchising assets and real estate. As of May 31, 2016, assets for these combined indirect subsidiaries totaled $315.4 million , including receivables for royalties, certain Company and Franchise Drive-In real estate, intangible assets and restricted cash balances of $11.0 million . The 2016 Notes are secured by franchise fees, royalty payments and lease payments, and the repayment of the 2016 Notes is expected to be made solely from the income derived from the Co-Issuer’s assets. In addition, the Guarantor, a Sonic Corp. subsidiary that acts as a franchisor, has guaranteed the obligations of the Co-Issuers under the 2016 Notes and pledged substantially all of its assets to secure those obligations.
﻿
Neither Sonic Corp., the ultimate parent of the Co-Issuers and the Guarantor, nor any other subsidiary of Sonic, guarantees or in any way is liable for the obligations of the Co-Issuers under the 2016 Notes. The Company has, however, agreed to cause the performance of certain obligations of its subsidiaries, principally related to managing the assets included as collateral for the 2016 Notes and certain indemnity obligations relating to the transfer of the collateral assets to the Co-Issuers.
﻿
The 2016 Notes are subject to a series of covenants and restrictions similar to the Company’s 2011 Notes and customary for transactions of this type. If certain covenants or restrictions are not met, the 2016 Notes are subject to customary accelerated repayment events and events of default. Although management does not anticipate an event of default or any other event of noncompliance with the provisions of the debt, if such event occurred, the unpaid amounts outstanding could become immediately due and payable.
﻿
In connection with the 2016 transaction described above, the Company recognized an $8.8 million loss from the early extinguishment of debt during the third quarter of fiscal year 2016, which primarily consisted of a $5.9 million prepayment premium and the $2.9 million write-off of unamortized deferred loan fees remaining from the refinanced debt.
﻿ </t>
  </si>
  <si>
    <t>Fair Value Of Financial Instruments</t>
  </si>
  <si>
    <t>Fair Value Of Financial Instruments [Abstract]</t>
  </si>
  <si>
    <t xml:space="preserve">8. Fair Value of Financial Instruments
﻿
The fair value of financial instruments is the amount at which the instrument could be exchanged in a current transaction between willing parties. The Company has no financial liabilities that are required to be measured at fair value on a recurring basis.
﻿
The Company categorizes its assets and liabilities recorded at fair value based on the following fair value hierarchy established by the FASB:
﻿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
• Level 2 valuations use inputs other than actively quoted market prices included within Level 1 that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
The Company’s cash equivalents, some of which are included in restricted cash, are carried at cost which approximates fair value and totaled $ 85.1 million at May 31, 2016 and $41.1 million at August 31, 2015 . This fair value is estimated using Level 1 inputs.
﻿
At May 31, 2016 , the fair value of the Company’s 2016 Fixed Rate Notes and Series 2013-1 Senior Secured Fixed Rate Notes, Class A-2 (the “2013 Fixed Rate Notes” and, together with the 2016 Fixed Rate Notes, the “Fixed Rate Notes”) approximated the carrying value of $ 580.8 million, including accrued interest. The fair value of the Fixed Rate Notes is estimated using Level 2 inputs from market information available for public debt transactions for companies with ratings that are similar to the Company’s ratings and from information gathered from brokers who trade in the Company’s notes. </t>
  </si>
  <si>
    <t>Assets Held For Sale</t>
  </si>
  <si>
    <t>Assets Held For Sale [Abstract]</t>
  </si>
  <si>
    <t xml:space="preserve">9. Assets Held for Sale
﻿
Assets held for sale consist of Company Drive-Ins that are expected to sell within one year as part of the Company’s plan to move toward an approximately 95%-franchised system. Such assets are classified as assets held for sale upon meeting the requirements of ASC 360, “Accounting for the Impairment or Disposal of Long-Lived Assets.” These assets are recorded at the lower of the carrying amounts or fair values less costs to sell. Assets are no longer depreciated once classified as held for sale. The following table sets forth the components of assets held for sale:
﻿
﻿
﻿
﻿
﻿
May 31,
August 31,
﻿
2016
2015
﻿ Assets
﻿ Property, equipment and capital leases
$ 12,925
$
-
﻿ Goodwill, net
501
-
﻿ Total assets held for sale
$ 13,426
$
-
﻿
﻿
﻿ </t>
  </si>
  <si>
    <t>Basis Of Presentation (Policy)</t>
  </si>
  <si>
    <t>Principles Of Consolidation</t>
  </si>
  <si>
    <t xml:space="preserve">Principles of Consolidation
﻿
The accompanying financial statements include the accounts of the Company, its wholly owned subsidiaries and a number of Company Drive-Ins in which a subsidiary has a controlling ownership interest. All intercompany accounts and transactions have been eliminated. </t>
  </si>
  <si>
    <t>New Accounting Pronouncements</t>
  </si>
  <si>
    <t xml:space="preserve">Accounting Pronouncements
﻿
In May 2014, the Financial Accounting Standards Board (“FASB”) issued Accounting Standards Update (“ASU”) No. 2014-09, “Revenue from Contracts with Customers,” which requires an entity to recognize revenue in an amount that reflects the consideration to which the entity expects to be entitled for the transfer of promised goods or services to customers. The standard also requires additional disclosure regarding the nature, amount, timing and uncertainty of revenue and cash flows arising from contracts with customers. The ASU will replace most of the existing revenue recognition requirements in U.S. GAAP when it becomes effective. Further, in March 2016, the FASB issued ASU No. 2016-08, “ Revenue from Contracts with Customers: Principal versus Agent Considerations (Reporting Revenue Gross versus Net),” which clarifies the guidance in ASU No. 2014-09 for evaluating when another party, along with the entity, is involved in providing a good or service to a customer. In April 2016, the FASB issued ASU No. 2016-10, “ Revenue from Contracts with Customers: Identifying Performance Obligations and Licensing,” which clarifies the guidance in ASU No. 2014-09 regarding assessing whether promises to transfer goods or services are distinct, and whether an entity's promise to grant a license provides a customer with a right to use or right to access the entity's intellectual property. All standards are effective for fiscal years beginning after December 15, 2017, including interim periods within that reporting period, which requires the Company to adopt the standard in fiscal year 2019. The standards are to be applied retrospectively or using a cumulative effect transition method, with early application not permitted. The Company does not believe the new revenue recognition standard will impact our recognition of sales from Company Drive-Ins and our recognition of royalty fees from franchisees. We are currently evaluating the effect that this pronouncement will have on the recognition of other transactions on the financial statements and related disclosures and have not yet selected a transition method.
In April 2015, the FASB issued ASU No. 2015-03, “Simplifying the Presentation of Debt Issuance Costs.” This update requires debt issuance costs to be presented in the balance sheet as a reduction of the related liability rather than as an asset. This update is effective for fiscal years beginning after December 15, 2015, including interim periods within that reporting period, and is to be applied retrospectively; early adoption is permitted.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 of credit arrangement. The adoption of these updates is not expected to have a material impact on the Company’s financial statements.
In April 2015, the FASB issued ASU No. 2015-05, “Customer's Accounting for Fees Paid in a Cloud Computing Arrangement.” The update provides clarification on whether a cloud computing arrangement includes a software license. If a software license is included, the customer should account for the license consistent with its accounting of other software licenses. If a software license is not included, the arrangement should be accounted for as a service contract. The update is effective for fiscal years beginning after December 15, 2015. The adoption of the update is not expected to have a material impact on the Company’s financial statements.
In November 2015, the FASB issued ASU No. 2015-17, “Balance Sheet Classification of Deferred Taxes” as part of its simplification initiatives. The update requires that deferred tax liabilities and assets be classified as noncurrent in a classified statement of financial position. The update is effective for fiscal years beginning after December 15, 2017; however, early application is permitted. The Company adopted this standard in the first quarter of fiscal year 2016. The Company’s current deferred tax asset balance of $2.2 million was classified as noncurrent and netted with noncurrent deferred tax liabilities as of November 30, 2015, and all future deferred tax asset balances will be recorded as such. No prior periods were retrospectively adjusted.
In February 2016, the FASB issued ASU No. 2016-02, “Leases.” The new standard requires lessees to recognize the assets and liabilities arising from leases on the balance sheet. Accounting guidance for lessors is largely unchanged. The standard is effective for fiscal years beginning after December 15, 2018 with early application permitted. The Company is currently evaluating the effect that this standard will have on its financial statements and related disclosures.
In March 2016, the FASB issued ASU No. 2016-04, “ Liabilities—Extinguishments of Liabilities: Recognition of Breakage for Certain Prepaid Stored-Value Products,” which is intended to eliminate current and future diversity in practice related to derecognition of prepaid stored-value product liability in a way that aligns with the new revenue recognition guidance. The update is effective for fiscal years beginning after December 15, 2017; however, early application is permitted. The adoption of the update is not expected to have a material impact on the Company’s financial statements.
﻿
In March 2016, the FASB issued ASU No. 2016-09, “Compensation—Stock Compensation: Improvements to Employee Share-Based Payment Accounting,” which simplifies several aspects of accounting for share-based payment transactions, including excess tax benefits, an accounting policy election for forfeitures, statutory tax withholding requirements and classification in the statements of cash flows. Upon adoption, any future excess tax benefits or deficiencies will be recorded to the provision for income taxes in the consolidated statements of operations, instead of additional paid-in capital in the consolidated balance sheets. The update is effective for fiscal years beginning after December 15, 2016, however early application is permitted. The transition method to be applied varies depending on the area of update being adopted. The Company is currently evaluating the effect that this update will have on its financial statements and related disclosures. </t>
  </si>
  <si>
    <t>Earnings Per Share (Tables)</t>
  </si>
  <si>
    <t>Computation Of Basic And Diluted Earnings Per Share</t>
  </si>
  <si>
    <t xml:space="preserve">﻿
﻿
Three months ended
Nine months ended
﻿
May 31,
May 31,
﻿
2016
2015
2016
2015
﻿ Numerator:
﻿ Net income
$ 15,353
$ 20,442
$ 38,630
$ 38,189
﻿
﻿ Denominator:
﻿ Weighted average common shares outstanding– basic
48,377
52,022
49,192
52,851
﻿ Effect of dilutive employee stock options
﻿ and unvested restricted stock units
949
1,369
1,021
1,442
﻿ Weighted average common shares outstanding – diluted
49,326
53,391
50,213
54,293
﻿
﻿ Net income per common share – basic
$ 0.32
$ 0.39
$ 0.79
$ 0.72
﻿ Net income per common share – diluted
$ 0.31
$ 0.38
$ 0.77
$ 0.70
﻿
﻿ Anti-dilutive securities excluded (1)
686
379
550
335
﻿ —————————
(1) 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 </t>
  </si>
  <si>
    <t>Income Taxes (Tables)</t>
  </si>
  <si>
    <t>Schedule Of Provision (Benefit) For Income Taxes And Effective Income Tax Rate</t>
  </si>
  <si>
    <t xml:space="preserve">﻿
﻿
Three months ended
Nine months ended
﻿
May 31,
May 31,
﻿
2016
2015
2016
2015
﻿ Provision for income taxes
$ 8,122
$ 9,637
$ 20,618
$ 19,019
﻿ Effective income tax rate
34.6
%
32.0
%
34.8
%
33.2
%
﻿ </t>
  </si>
  <si>
    <t>Accounts And Notes Receivable (Tables)</t>
  </si>
  <si>
    <t>Schedule Of Accounts And Notes Receivable</t>
  </si>
  <si>
    <t xml:space="preserve">﻿
﻿
﻿
May 31,
August 31,
﻿
2016
2015
﻿ Current Accounts and Notes Receivable:
﻿ Royalties and other trade receivables
$ 20,401
$ 19,713
﻿ Notes receivable from franchisees
1,304
996
﻿ Receivables from system funds
6,066
4,965
﻿ Other
11,398
6,977
﻿ Accounts and notes receivable, gross
39,169
32,651
﻿ Allowance for doubtful accounts and notes receivable
(1,007)
(1,074)
﻿ Accounts and notes receivable, net
$ 38,162
$ 31,577
﻿
﻿ Noncurrent Notes Receivable:
﻿ Receivables from franchisees
$ 6,069
$ 5,676
﻿ Receivables from system funds
3,852
1,571
﻿ Allowance for doubtful notes receivable
(33)
(31)
﻿ Notes receivable, net
$ 9,888
$ 7,216
﻿ </t>
  </si>
  <si>
    <t>Assets Held for Sale (Tables)</t>
  </si>
  <si>
    <t>Schedule of Assets held for sale</t>
  </si>
  <si>
    <t xml:space="preserve">﻿
﻿
﻿
May 31,
August 31,
﻿
2016
2015
﻿ Assets
﻿ Property, equipment and capital leases
$ 12,925
$
-
﻿ Goodwill, net
501
-
﻿ Total assets held for sale
$ 13,426
$
-
﻿ </t>
  </si>
  <si>
    <t>Earnings Per Share (Details) - USD ($) $ / shares in Units, shares in Thousands, $ in Thousands</t>
  </si>
  <si>
    <t>Weighted average common shares outstanding – basic</t>
  </si>
  <si>
    <t>Effect of dilutive employee stock options and unvested restricted stock units</t>
  </si>
  <si>
    <t>Weighted average common shares outstanding - diluted</t>
  </si>
  <si>
    <t>Net income per common share - basic</t>
  </si>
  <si>
    <t>Net income per common share - diluted</t>
  </si>
  <si>
    <t>Anti-dilutive securities excluded</t>
  </si>
  <si>
    <t>[1]</t>
  </si>
  <si>
    <t>Anti-dilutive securities consist of stock options and unvested restricted stock units that were not included in the computation of diluted earnings per share because either the exercise price of the options was greater than the average market price of the common stock or the total assumed proceeds under the treasury stock method resulted in negative incremental shares and thus the inclusion would have been anti-dilutive.</t>
  </si>
  <si>
    <t>Share Repurchase Program (Details) - USD ($) $ / shares in Units, shares in Millions, $ in Millions</t>
  </si>
  <si>
    <t>Shares repurchase authorized amount</t>
  </si>
  <si>
    <t>Shares acquired through stock repurchase program</t>
  </si>
  <si>
    <t>Purchase of treasury stock</t>
  </si>
  <si>
    <t>Remaining amount authorized for repurchase through share repurchase program</t>
  </si>
  <si>
    <t>Weighted-average price per share</t>
  </si>
  <si>
    <t>Income Taxes (Schedule Of Provision (Benefit) For Income Taxes And Effective Income Tax Rate) (Details) - USD ($) $ in Thousands</t>
  </si>
  <si>
    <t>Effective income tax rate</t>
  </si>
  <si>
    <t>34.60%</t>
  </si>
  <si>
    <t>32.00%</t>
  </si>
  <si>
    <t>34.80%</t>
  </si>
  <si>
    <t>33.20%</t>
  </si>
  <si>
    <t>Accounts And Notes Receivable (Details) - USD ($) $ in Thousands</t>
  </si>
  <si>
    <t>Accounts, Notes, Loans and Financing Receivable [Line Items]</t>
  </si>
  <si>
    <t>Royalties and other trade receivables</t>
  </si>
  <si>
    <t>Current accounts and notes receivable, gross</t>
  </si>
  <si>
    <t>Allowance for doubtful accounts and notes receivable, current</t>
  </si>
  <si>
    <t>Allowance for doubtful notes receivable</t>
  </si>
  <si>
    <t>Notes Receivable From Franchisees [Member]</t>
  </si>
  <si>
    <t>Noncurrent accounts and notes receivable, gross</t>
  </si>
  <si>
    <t>Receivables From System Funds [Member]</t>
  </si>
  <si>
    <t>Other [Member]</t>
  </si>
  <si>
    <t>Contingencies (Details) $ in Millions</t>
  </si>
  <si>
    <t>May 31, 2016USD ($)</t>
  </si>
  <si>
    <t>Note Repurchase Agreement [Member]</t>
  </si>
  <si>
    <t>Loss Contingencies [Line Items]</t>
  </si>
  <si>
    <t>Guaranteed obligations</t>
  </si>
  <si>
    <t>Guarantor Obligations, Term</t>
  </si>
  <si>
    <t>Guarantee Operating Lease Obligations [Member]</t>
  </si>
  <si>
    <t>Guaranteed liability, carrying value</t>
  </si>
  <si>
    <t>Debt (Details)</t>
  </si>
  <si>
    <t>May 31, 2015USD ($)</t>
  </si>
  <si>
    <t>May 17, 2016USD ($)</t>
  </si>
  <si>
    <t>Aug. 31, 2015USD ($)</t>
  </si>
  <si>
    <t>Debt Instrument [Line Items]</t>
  </si>
  <si>
    <t>Prepayment Premium</t>
  </si>
  <si>
    <t>Write-off of unamortized debt origination costs</t>
  </si>
  <si>
    <t>Proceeds from Issuance of Debt</t>
  </si>
  <si>
    <t>Co-Issuers and Guarantor [Member]</t>
  </si>
  <si>
    <t>2016 Notes [Member]</t>
  </si>
  <si>
    <t>Debt issuance date</t>
  </si>
  <si>
    <t>May 17,
		2016</t>
  </si>
  <si>
    <t>Debt instrument, legal final maturity year</t>
  </si>
  <si>
    <t>May 20,
		2046</t>
  </si>
  <si>
    <t>2016 Fixed Rate Notes [Member]</t>
  </si>
  <si>
    <t>Debt Instrument, Face Amount</t>
  </si>
  <si>
    <t>Senior secured notes interest rate, percentage</t>
  </si>
  <si>
    <t>4.47%</t>
  </si>
  <si>
    <t>Expected life of debt instrument</t>
  </si>
  <si>
    <t>7 years</t>
  </si>
  <si>
    <t>Long-term debt, carrying value, including accrued interest</t>
  </si>
  <si>
    <t>Weighted-average interest cost, percentage</t>
  </si>
  <si>
    <t>4.79%</t>
  </si>
  <si>
    <t>Debt Instrument, Maturity Date</t>
  </si>
  <si>
    <t>May 20,
		2023</t>
  </si>
  <si>
    <t>Interest Rate Upward Adjustment Due To Nonpayment [Member]</t>
  </si>
  <si>
    <t>5.00%</t>
  </si>
  <si>
    <t>2016 Variable Funding Notes [Member]</t>
  </si>
  <si>
    <t>Interest rate spread</t>
  </si>
  <si>
    <t>2.00%</t>
  </si>
  <si>
    <t>Annual commitment fee payable, percentage</t>
  </si>
  <si>
    <t>0.50%</t>
  </si>
  <si>
    <t>5 years</t>
  </si>
  <si>
    <t>Debt instrument, number of extensions</t>
  </si>
  <si>
    <t>Debt instrument, extension period</t>
  </si>
  <si>
    <t>1 year</t>
  </si>
  <si>
    <t>May 20,
		2021</t>
  </si>
  <si>
    <t>Fair Value Of Financial Instruments (Narrative) (Details) - USD ($) $ in Millions</t>
  </si>
  <si>
    <t>Fair Value Disclosure [Line Items]</t>
  </si>
  <si>
    <t>Cash equivalents carried at cost</t>
  </si>
  <si>
    <t>2016 and 2013 Fixed Rate Notes [Member]</t>
  </si>
  <si>
    <t>Long-term debt, fair value</t>
  </si>
  <si>
    <t>Assets Held For Sale (Details) - USD ($) $ in Thousands</t>
  </si>
  <si>
    <t>Goodwill, net</t>
  </si>
  <si>
    <t>Assets Held-for-sale, Current, Total</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68611</v>
      </c>
    </row>
    <row spans="1:3" r="11">
      <c t="s" s="4" r="A11">
        <v>17</v>
      </c>
      <c t="s" s="4" r="B11">
        <v>18</v>
      </c>
    </row>
    <row spans="1:3" r="12">
      <c t="s" s="4" r="A12">
        <v>19</v>
      </c>
      <c t="s" s="4" r="B12">
        <v>20</v>
      </c>
    </row>
    <row spans="1:3" r="13">
      <c t="s" s="4" r="A13">
        <v>21</v>
      </c>
      <c t="n" s="6" r="C13">
        <v>47544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35</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38</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9</v>
      </c>
      <c t="s" s="2" r="B1">
        <v>1</v>
      </c>
    </row>
    <row spans="1:2" r="2">
      <c t="s" s="2" r="B2">
        <v>2</v>
      </c>
    </row>
    <row spans="1:2" r="3">
      <c t="s" s="3" r="A3">
        <v>144</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2</v>
      </c>
      <c t="s" s="2" r="B1">
        <v>1</v>
      </c>
    </row>
    <row spans="1:2" r="2">
      <c t="s" s="2" r="B2">
        <v>2</v>
      </c>
    </row>
    <row spans="1:2" r="3">
      <c t="s" s="3" r="A3">
        <v>147</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59</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2</v>
      </c>
      <c t="s" s="2" r="B1">
        <v>2</v>
      </c>
      <c t="s" s="2" r="C1">
        <v>23</v>
      </c>
    </row>
    <row spans="1:3" r="2">
      <c t="s" s="3" r="A2">
        <v>24</v>
      </c>
    </row>
    <row spans="1:3" r="3">
      <c t="s" s="4" r="A3">
        <v>25</v>
      </c>
      <c t="n" s="7" r="B3">
        <v>99362</v>
      </c>
      <c t="n" s="7" r="C3">
        <v>27191</v>
      </c>
    </row>
    <row spans="1:3" r="4">
      <c t="s" s="4" r="A4">
        <v>26</v>
      </c>
      <c t="n" s="6" r="B4">
        <v>10875</v>
      </c>
      <c t="n" s="6" r="C4">
        <v>13246</v>
      </c>
    </row>
    <row spans="1:3" r="5">
      <c t="s" s="4" r="A5">
        <v>27</v>
      </c>
      <c t="n" s="6" r="B5">
        <v>38162</v>
      </c>
      <c t="n" s="6" r="C5">
        <v>31577</v>
      </c>
    </row>
    <row spans="1:3" r="6">
      <c t="s" s="4" r="A6">
        <v>28</v>
      </c>
      <c t="n" s="6" r="B6">
        <v>818</v>
      </c>
      <c t="n" s="6" r="C6">
        <v>1741</v>
      </c>
    </row>
    <row spans="1:3" r="7">
      <c t="s" s="4" r="A7">
        <v>29</v>
      </c>
      <c t="n" s="6" r="B7">
        <v>13426</v>
      </c>
      <c t="s" s="4" r="C7">
        <v>30</v>
      </c>
    </row>
    <row spans="1:3" r="8">
      <c t="s" s="4" r="A8">
        <v>31</v>
      </c>
      <c t="n" s="6" r="B8">
        <v>8922</v>
      </c>
      <c t="n" s="6" r="C8">
        <v>11683</v>
      </c>
    </row>
    <row spans="1:3" r="9">
      <c t="s" s="4" r="A9">
        <v>32</v>
      </c>
      <c t="n" s="6" r="B9">
        <v>171565</v>
      </c>
      <c t="n" s="6" r="C9">
        <v>85438</v>
      </c>
    </row>
    <row spans="1:3" r="10">
      <c t="s" s="4" r="A10">
        <v>33</v>
      </c>
      <c t="n" s="6" r="B10">
        <v>151</v>
      </c>
      <c t="n" s="6" r="C10">
        <v>6524</v>
      </c>
    </row>
    <row spans="1:3" r="11">
      <c t="s" s="4" r="A11">
        <v>34</v>
      </c>
      <c t="n" s="6" r="B11">
        <v>9888</v>
      </c>
      <c t="n" s="6" r="C11">
        <v>7216</v>
      </c>
    </row>
    <row spans="1:3" r="12">
      <c t="s" s="4" r="A12">
        <v>35</v>
      </c>
      <c t="n" s="6" r="B12">
        <v>759366</v>
      </c>
      <c t="n" s="6" r="C12">
        <v>781857</v>
      </c>
    </row>
    <row spans="1:3" r="13">
      <c t="s" s="4" r="A13">
        <v>36</v>
      </c>
      <c t="n" s="6" r="B13">
        <v>-367737</v>
      </c>
      <c t="n" s="6" r="C13">
        <v>-360451</v>
      </c>
    </row>
    <row spans="1:3" r="14">
      <c t="s" s="4" r="A14">
        <v>37</v>
      </c>
      <c t="n" s="6" r="B14">
        <v>391629</v>
      </c>
      <c t="n" s="6" r="C14">
        <v>421406</v>
      </c>
    </row>
    <row spans="1:3" r="15">
      <c t="s" s="4" r="A15">
        <v>38</v>
      </c>
      <c t="n" s="6" r="B15">
        <v>76436</v>
      </c>
      <c t="n" s="6" r="C15">
        <v>77076</v>
      </c>
    </row>
    <row spans="1:3" r="16">
      <c t="s" s="4" r="A16">
        <v>39</v>
      </c>
      <c t="n" s="6" r="B16">
        <v>14996</v>
      </c>
      <c t="n" s="6" r="C16">
        <v>7056</v>
      </c>
    </row>
    <row spans="1:3" r="17">
      <c t="s" s="4" r="A17">
        <v>40</v>
      </c>
      <c t="n" s="6" r="B17">
        <v>15001</v>
      </c>
      <c t="n" s="6" r="C17">
        <v>15308</v>
      </c>
    </row>
    <row spans="1:3" r="18">
      <c t="s" s="4" r="A18">
        <v>41</v>
      </c>
      <c t="n" s="6" r="B18">
        <v>679666</v>
      </c>
      <c t="n" s="6" r="C18">
        <v>620024</v>
      </c>
    </row>
    <row spans="1:3" r="19">
      <c t="s" s="3" r="A19">
        <v>42</v>
      </c>
    </row>
    <row spans="1:3" r="20">
      <c t="s" s="4" r="A20">
        <v>43</v>
      </c>
      <c t="n" s="6" r="B20">
        <v>17873</v>
      </c>
      <c t="n" s="6" r="C20">
        <v>13860</v>
      </c>
    </row>
    <row spans="1:3" r="21">
      <c t="s" s="4" r="A21">
        <v>44</v>
      </c>
      <c t="n" s="6" r="B21">
        <v>833</v>
      </c>
      <c t="n" s="6" r="C21">
        <v>870</v>
      </c>
    </row>
    <row spans="1:3" r="22">
      <c t="s" s="4" r="A22">
        <v>45</v>
      </c>
      <c t="n" s="6" r="B22">
        <v>47296</v>
      </c>
      <c t="n" s="6" r="C22">
        <v>50714</v>
      </c>
    </row>
    <row spans="1:3" r="23">
      <c t="s" s="4" r="A23">
        <v>46</v>
      </c>
      <c t="n" s="6" r="B23">
        <v>772</v>
      </c>
      <c t="n" s="6" r="C23">
        <v>8910</v>
      </c>
    </row>
    <row spans="1:3" r="24">
      <c t="s" s="4" r="A24">
        <v>47</v>
      </c>
      <c t="n" s="6" r="B24">
        <v>6126</v>
      </c>
      <c t="n" s="6" r="C24">
        <v>13467</v>
      </c>
    </row>
    <row spans="1:3" r="25">
      <c t="s" s="4" r="A25">
        <v>48</v>
      </c>
      <c t="n" s="6" r="B25">
        <v>72900</v>
      </c>
      <c t="n" s="6" r="C25">
        <v>87821</v>
      </c>
    </row>
    <row spans="1:3" r="26">
      <c t="s" s="4" r="A26">
        <v>49</v>
      </c>
      <c t="n" s="6" r="B26">
        <v>18545</v>
      </c>
      <c t="n" s="6" r="C26">
        <v>20763</v>
      </c>
    </row>
    <row spans="1:3" r="27">
      <c t="s" s="4" r="A27">
        <v>50</v>
      </c>
      <c t="n" s="6" r="B27">
        <v>577521</v>
      </c>
      <c t="n" s="6" r="C27">
        <v>428238</v>
      </c>
    </row>
    <row spans="1:3" r="28">
      <c t="s" s="4" r="A28">
        <v>51</v>
      </c>
      <c t="n" s="6" r="B28">
        <v>43816</v>
      </c>
      <c t="n" s="6" r="C28">
        <v>43549</v>
      </c>
    </row>
    <row spans="1:3" r="29">
      <c t="s" s="4" r="A29">
        <v>52</v>
      </c>
      <c t="n" s="6" r="B29">
        <v>25344</v>
      </c>
      <c t="n" s="6" r="C29">
        <v>22220</v>
      </c>
    </row>
    <row spans="1:3" r="30">
      <c t="s" s="4" r="A30">
        <v>53</v>
      </c>
      <c t="n" s="6" r="B30">
        <v>665226</v>
      </c>
      <c t="n" s="6" r="C30">
        <v>514770</v>
      </c>
    </row>
    <row spans="1:3" r="31">
      <c t="s" s="3" r="A31">
        <v>54</v>
      </c>
    </row>
    <row spans="1:3" r="32">
      <c t="s" s="4" r="A32">
        <v>55</v>
      </c>
      <c t="s" s="4" r="B32">
        <v>30</v>
      </c>
      <c t="s" s="4" r="C32">
        <v>30</v>
      </c>
    </row>
    <row spans="1:3" r="33">
      <c t="s" s="4" r="A33">
        <v>56</v>
      </c>
      <c t="n" s="6" r="B33">
        <v>1183</v>
      </c>
      <c t="n" s="6" r="C33">
        <v>1183</v>
      </c>
    </row>
    <row spans="1:3" r="34">
      <c t="s" s="4" r="A34">
        <v>57</v>
      </c>
      <c t="n" s="6" r="B34">
        <v>234863</v>
      </c>
      <c t="n" s="6" r="C34">
        <v>232550</v>
      </c>
    </row>
    <row spans="1:3" r="35">
      <c t="s" s="4" r="A35">
        <v>58</v>
      </c>
      <c t="n" s="6" r="B35">
        <v>874169</v>
      </c>
      <c t="n" s="6" r="C35">
        <v>851715</v>
      </c>
    </row>
    <row spans="1:3" r="36">
      <c t="s" s="4" r="A36">
        <v>59</v>
      </c>
      <c t="n" s="6" r="B36">
        <v>-1168675</v>
      </c>
      <c t="n" s="6" r="C36">
        <v>-1068015</v>
      </c>
    </row>
    <row spans="1:3" r="37">
      <c t="s" s="4" r="A37">
        <v>60</v>
      </c>
      <c t="n" s="6" r="B37">
        <v>-58460</v>
      </c>
      <c t="n" s="6" r="C37">
        <v>17433</v>
      </c>
    </row>
    <row spans="1:3" r="38">
      <c t="s" s="4" r="A38">
        <v>61</v>
      </c>
      <c t="n" s="7" r="B38">
        <v>679666</v>
      </c>
      <c t="n" s="7" r="C38">
        <v>620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5"/>
    <col customWidth="1" max="6" min="6" width="13"/>
  </cols>
  <sheetData>
    <row spans="1:6" r="1">
      <c t="s" s="1" r="A1">
        <v>178</v>
      </c>
      <c t="s" s="2" r="C1">
        <v>72</v>
      </c>
      <c t="s" s="2" r="E1">
        <v>1</v>
      </c>
    </row>
    <row spans="1:6" r="2">
      <c t="s" s="2" r="C2">
        <v>2</v>
      </c>
      <c t="s" s="2" r="D2">
        <v>73</v>
      </c>
      <c t="s" s="2" r="E2">
        <v>2</v>
      </c>
      <c t="s" s="2" r="F2">
        <v>73</v>
      </c>
    </row>
    <row spans="1:6" r="3">
      <c t="s" s="3" r="A3">
        <v>138</v>
      </c>
    </row>
    <row spans="1:6" r="4">
      <c t="s" s="4" r="A4">
        <v>97</v>
      </c>
      <c t="n" s="7" r="C4">
        <v>15353</v>
      </c>
      <c t="n" s="7" r="D4">
        <v>20442</v>
      </c>
      <c t="n" s="7" r="E4">
        <v>38630</v>
      </c>
      <c t="n" s="7" r="F4">
        <v>38189</v>
      </c>
    </row>
    <row spans="1:6" r="5">
      <c t="s" s="4" r="A5">
        <v>179</v>
      </c>
      <c t="n" s="6" r="C5">
        <v>48377</v>
      </c>
      <c t="n" s="6" r="D5">
        <v>52022</v>
      </c>
      <c t="n" s="6" r="E5">
        <v>49192</v>
      </c>
      <c t="n" s="6" r="F5">
        <v>52851</v>
      </c>
    </row>
    <row spans="1:6" r="6">
      <c t="s" s="4" r="A6">
        <v>180</v>
      </c>
      <c t="n" s="6" r="C6">
        <v>949</v>
      </c>
      <c t="n" s="6" r="D6">
        <v>1369</v>
      </c>
      <c t="n" s="6" r="E6">
        <v>1021</v>
      </c>
      <c t="n" s="6" r="F6">
        <v>1442</v>
      </c>
    </row>
    <row spans="1:6" r="7">
      <c t="s" s="4" r="A7">
        <v>181</v>
      </c>
      <c t="n" s="6" r="C7">
        <v>49326</v>
      </c>
      <c t="n" s="6" r="D7">
        <v>53391</v>
      </c>
      <c t="n" s="6" r="E7">
        <v>50213</v>
      </c>
      <c t="n" s="6" r="F7">
        <v>54293</v>
      </c>
    </row>
    <row spans="1:6" r="8">
      <c t="s" s="4" r="A8">
        <v>182</v>
      </c>
      <c t="n" s="8" r="C8">
        <v>0.32</v>
      </c>
      <c t="n" s="8" r="D8">
        <v>0.39</v>
      </c>
      <c t="n" s="8" r="E8">
        <v>0.79</v>
      </c>
      <c t="n" s="8" r="F8">
        <v>0.72</v>
      </c>
    </row>
    <row spans="1:6" r="9">
      <c t="s" s="4" r="A9">
        <v>183</v>
      </c>
      <c t="n" s="8" r="C9">
        <v>0.31</v>
      </c>
      <c t="n" s="8" r="D9">
        <v>0.38</v>
      </c>
      <c t="n" s="8" r="E9">
        <v>0.77</v>
      </c>
      <c t="n" s="8" r="F9">
        <v>0.7</v>
      </c>
    </row>
    <row spans="1:6" r="10">
      <c t="s" s="4" r="A10">
        <v>184</v>
      </c>
      <c t="s" s="4" r="B10">
        <v>185</v>
      </c>
      <c t="n" s="6" r="C10">
        <v>686</v>
      </c>
      <c t="n" s="6" r="D10">
        <v>379</v>
      </c>
      <c t="n" s="6" r="E10">
        <v>550</v>
      </c>
      <c t="n" s="6" r="F10">
        <v>335</v>
      </c>
    </row>
    <row spans="1:6" r="11">
      <c t="n" r="A11"/>
    </row>
    <row spans="1:6" r="12">
      <c t="s" s="4" r="A12">
        <v>185</v>
      </c>
      <c t="s" s="4" r="B12">
        <v>186</v>
      </c>
    </row>
  </sheetData>
  <mergeCells count="5">
    <mergeCell ref="A1:B2"/>
    <mergeCell ref="C1:D1"/>
    <mergeCell ref="E1:F1"/>
    <mergeCell ref="A11:E11"/>
    <mergeCell ref="B12:E1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23</v>
      </c>
    </row>
    <row spans="1:3" r="3">
      <c t="s" s="3" r="A3">
        <v>141</v>
      </c>
    </row>
    <row spans="1:3" r="4">
      <c t="s" s="4" r="A4">
        <v>188</v>
      </c>
      <c t="n" s="7" r="B4">
        <v>155</v>
      </c>
      <c t="n" s="7" r="C4">
        <v>145</v>
      </c>
    </row>
    <row spans="1:3" r="5">
      <c t="s" s="4" r="A5">
        <v>189</v>
      </c>
      <c t="n" s="10" r="B5">
        <v>3.9</v>
      </c>
    </row>
    <row spans="1:3" r="6">
      <c t="s" s="4" r="A6">
        <v>190</v>
      </c>
      <c t="n" s="11" r="B6">
        <v>110.8</v>
      </c>
    </row>
    <row spans="1:3" r="7">
      <c t="s" s="4" r="A7">
        <v>191</v>
      </c>
      <c t="n" s="11" r="B7">
        <v>170.4</v>
      </c>
    </row>
    <row spans="1:3" r="8">
      <c t="s" s="4" r="A8">
        <v>192</v>
      </c>
      <c t="n" s="8" r="B8">
        <v>28.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193</v>
      </c>
      <c t="s" s="2" r="B1">
        <v>72</v>
      </c>
      <c t="s" s="2" r="D1">
        <v>1</v>
      </c>
    </row>
    <row spans="1:5" r="2">
      <c t="s" s="2" r="B2">
        <v>2</v>
      </c>
      <c t="s" s="2" r="C2">
        <v>73</v>
      </c>
      <c t="s" s="2" r="D2">
        <v>2</v>
      </c>
      <c t="s" s="2" r="E2">
        <v>73</v>
      </c>
    </row>
    <row spans="1:5" r="3">
      <c t="s" s="3" r="A3">
        <v>144</v>
      </c>
    </row>
    <row spans="1:5" r="4">
      <c t="s" s="4" r="A4">
        <v>96</v>
      </c>
      <c t="n" s="7" r="B4">
        <v>8122</v>
      </c>
      <c t="n" s="7" r="C4">
        <v>9637</v>
      </c>
      <c t="n" s="7" r="D4">
        <v>20618</v>
      </c>
      <c t="n" s="7" r="E4">
        <v>19019</v>
      </c>
    </row>
    <row spans="1:5" r="5">
      <c t="s" s="4" r="A5">
        <v>194</v>
      </c>
      <c t="s" s="4" r="B5">
        <v>195</v>
      </c>
      <c t="s" s="4" r="C5">
        <v>196</v>
      </c>
      <c t="s" s="4" r="D5">
        <v>197</v>
      </c>
      <c t="s" s="4" r="E5">
        <v>1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3"/>
    <col customWidth="1" max="3" min="3" width="14"/>
  </cols>
  <sheetData>
    <row spans="1:3" r="1">
      <c t="s" s="1" r="A1">
        <v>199</v>
      </c>
      <c t="s" s="2" r="B1">
        <v>2</v>
      </c>
      <c t="s" s="2" r="C1">
        <v>23</v>
      </c>
    </row>
    <row spans="1:3" r="2">
      <c t="s" s="3" r="A2">
        <v>200</v>
      </c>
    </row>
    <row spans="1:3" r="3">
      <c t="s" s="4" r="A3">
        <v>201</v>
      </c>
      <c t="n" s="7" r="B3">
        <v>20401</v>
      </c>
      <c t="n" s="7" r="C3">
        <v>19713</v>
      </c>
    </row>
    <row spans="1:3" r="4">
      <c t="s" s="4" r="A4">
        <v>202</v>
      </c>
      <c t="n" s="6" r="B4">
        <v>39169</v>
      </c>
      <c t="n" s="6" r="C4">
        <v>32651</v>
      </c>
    </row>
    <row spans="1:3" r="5">
      <c t="s" s="4" r="A5">
        <v>203</v>
      </c>
      <c t="n" s="6" r="B5">
        <v>-1007</v>
      </c>
      <c t="n" s="6" r="C5">
        <v>-1074</v>
      </c>
    </row>
    <row spans="1:3" r="6">
      <c t="s" s="4" r="A6">
        <v>27</v>
      </c>
      <c t="n" s="6" r="B6">
        <v>38162</v>
      </c>
      <c t="n" s="6" r="C6">
        <v>31577</v>
      </c>
    </row>
    <row spans="1:3" r="7">
      <c t="s" s="4" r="A7">
        <v>204</v>
      </c>
      <c t="n" s="6" r="B7">
        <v>-33</v>
      </c>
      <c t="n" s="6" r="C7">
        <v>-31</v>
      </c>
    </row>
    <row spans="1:3" r="8">
      <c t="s" s="4" r="A8">
        <v>34</v>
      </c>
      <c t="n" s="6" r="B8">
        <v>9888</v>
      </c>
      <c t="n" s="6" r="C8">
        <v>7216</v>
      </c>
    </row>
    <row spans="1:3" r="9">
      <c t="s" s="4" r="A9">
        <v>205</v>
      </c>
    </row>
    <row spans="1:3" r="10">
      <c t="s" s="3" r="A10">
        <v>200</v>
      </c>
    </row>
    <row spans="1:3" r="11">
      <c t="s" s="4" r="A11">
        <v>202</v>
      </c>
      <c t="n" s="6" r="B11">
        <v>1304</v>
      </c>
      <c t="n" s="6" r="C11">
        <v>996</v>
      </c>
    </row>
    <row spans="1:3" r="12">
      <c t="s" s="4" r="A12">
        <v>206</v>
      </c>
      <c t="n" s="6" r="B12">
        <v>6069</v>
      </c>
      <c t="n" s="6" r="C12">
        <v>5676</v>
      </c>
    </row>
    <row spans="1:3" r="13">
      <c t="s" s="4" r="A13">
        <v>207</v>
      </c>
    </row>
    <row spans="1:3" r="14">
      <c t="s" s="3" r="A14">
        <v>200</v>
      </c>
    </row>
    <row spans="1:3" r="15">
      <c t="s" s="4" r="A15">
        <v>202</v>
      </c>
      <c t="n" s="6" r="B15">
        <v>6066</v>
      </c>
      <c t="n" s="6" r="C15">
        <v>4965</v>
      </c>
    </row>
    <row spans="1:3" r="16">
      <c t="s" s="4" r="A16">
        <v>206</v>
      </c>
      <c t="n" s="6" r="B16">
        <v>3852</v>
      </c>
      <c t="n" s="6" r="C16">
        <v>1571</v>
      </c>
    </row>
    <row spans="1:3" r="17">
      <c t="s" s="4" r="A17">
        <v>208</v>
      </c>
    </row>
    <row spans="1:3" r="18">
      <c t="s" s="3" r="A18">
        <v>200</v>
      </c>
    </row>
    <row spans="1:3" r="19">
      <c t="s" s="4" r="A19">
        <v>202</v>
      </c>
      <c t="n" s="7" r="B19">
        <v>11398</v>
      </c>
      <c t="n" s="7" r="C19">
        <v>69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0"/>
  </cols>
  <sheetData>
    <row spans="1:2" r="1">
      <c t="s" s="1" r="A1">
        <v>209</v>
      </c>
      <c t="s" s="2" r="B1">
        <v>1</v>
      </c>
    </row>
    <row spans="1:2" r="2">
      <c t="s" s="2" r="B2">
        <v>210</v>
      </c>
    </row>
    <row spans="1:2" r="3">
      <c t="s" s="4" r="A3">
        <v>211</v>
      </c>
    </row>
    <row spans="1:2" r="4">
      <c t="s" s="3" r="A4">
        <v>212</v>
      </c>
    </row>
    <row spans="1:2" r="5">
      <c t="s" s="4" r="A5">
        <v>213</v>
      </c>
      <c t="n" s="11" r="B5">
        <v>5.8</v>
      </c>
    </row>
    <row spans="1:2" r="6">
      <c t="s" s="4" r="A6">
        <v>214</v>
      </c>
      <c t="n" s="6" r="B6">
        <v>2018</v>
      </c>
    </row>
    <row spans="1:2" r="7">
      <c t="s" s="4" r="A7">
        <v>215</v>
      </c>
    </row>
    <row spans="1:2" r="8">
      <c t="s" s="3" r="A8">
        <v>212</v>
      </c>
    </row>
    <row spans="1:2" r="9">
      <c t="s" s="4" r="A9">
        <v>213</v>
      </c>
      <c t="n" s="11" r="B9">
        <v>7.9</v>
      </c>
    </row>
    <row spans="1:2" r="10">
      <c t="s" s="4" r="A10">
        <v>216</v>
      </c>
      <c t="n" s="7" r="B10">
        <v>0</v>
      </c>
    </row>
    <row spans="1:2" r="11">
      <c t="s" s="4" r="A11">
        <v>214</v>
      </c>
      <c t="n" s="6" r="B11">
        <v>20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20"/>
    <col customWidth="1" max="5" min="5" width="20"/>
    <col customWidth="1" max="6" min="6" width="21"/>
  </cols>
  <sheetData>
    <row spans="1:6" r="1">
      <c t="s" s="1" r="A1">
        <v>217</v>
      </c>
      <c t="s" s="2" r="B1">
        <v>72</v>
      </c>
      <c t="s" s="2" r="C1">
        <v>1</v>
      </c>
    </row>
    <row spans="1:6" r="2">
      <c t="s" s="2" r="B2">
        <v>210</v>
      </c>
      <c t="s" s="2" r="C2">
        <v>210</v>
      </c>
      <c t="s" s="2" r="D2">
        <v>218</v>
      </c>
      <c t="s" s="2" r="E2">
        <v>219</v>
      </c>
      <c t="s" s="2" r="F2">
        <v>220</v>
      </c>
    </row>
    <row spans="1:6" r="3">
      <c t="s" s="3" r="A3">
        <v>221</v>
      </c>
    </row>
    <row spans="1:6" r="4">
      <c t="s" s="4" r="A4">
        <v>41</v>
      </c>
      <c t="n" s="7" r="B4">
        <v>679666000</v>
      </c>
      <c t="n" s="7" r="C4">
        <v>679666000</v>
      </c>
      <c t="n" s="7" r="F4">
        <v>620024000</v>
      </c>
    </row>
    <row spans="1:6" r="5">
      <c t="s" s="4" r="A5">
        <v>39</v>
      </c>
      <c t="n" s="6" r="B5">
        <v>14996000</v>
      </c>
      <c t="n" s="6" r="C5">
        <v>14996000</v>
      </c>
      <c t="n" s="7" r="F5">
        <v>7056000</v>
      </c>
    </row>
    <row spans="1:6" r="6">
      <c t="s" s="4" r="A6">
        <v>93</v>
      </c>
      <c t="n" s="6" r="B6">
        <v>8750000</v>
      </c>
      <c t="n" s="6" r="C6">
        <v>8750000</v>
      </c>
    </row>
    <row spans="1:6" r="7">
      <c t="s" s="4" r="A7">
        <v>222</v>
      </c>
      <c t="n" s="6" r="B7">
        <v>5900000</v>
      </c>
      <c t="n" s="6" r="C7">
        <v>5900000</v>
      </c>
    </row>
    <row spans="1:6" r="8">
      <c t="s" s="4" r="A8">
        <v>223</v>
      </c>
      <c t="n" s="6" r="C8">
        <v>2900000</v>
      </c>
    </row>
    <row spans="1:6" r="9">
      <c t="s" s="4" r="A9">
        <v>224</v>
      </c>
      <c t="n" s="6" r="C9">
        <v>563000000</v>
      </c>
      <c t="n" s="7" r="D9">
        <v>67500000</v>
      </c>
    </row>
    <row spans="1:6" r="10">
      <c t="s" s="4" r="A10">
        <v>225</v>
      </c>
    </row>
    <row spans="1:6" r="11">
      <c t="s" s="3" r="A11">
        <v>221</v>
      </c>
    </row>
    <row spans="1:6" r="12">
      <c t="s" s="4" r="A12">
        <v>41</v>
      </c>
      <c t="n" s="6" r="B12">
        <v>315400000</v>
      </c>
      <c t="n" s="6" r="C12">
        <v>315400000</v>
      </c>
    </row>
    <row spans="1:6" r="13">
      <c t="s" s="4" r="A13">
        <v>26</v>
      </c>
      <c t="n" s="6" r="B13">
        <v>11000000</v>
      </c>
      <c t="n" s="7" r="C13">
        <v>11000000</v>
      </c>
    </row>
    <row spans="1:6" r="14">
      <c t="s" s="4" r="A14">
        <v>226</v>
      </c>
    </row>
    <row spans="1:6" r="15">
      <c t="s" s="3" r="A15">
        <v>221</v>
      </c>
    </row>
    <row spans="1:6" r="16">
      <c t="s" s="4" r="A16">
        <v>227</v>
      </c>
      <c t="s" s="4" r="C16">
        <v>228</v>
      </c>
    </row>
    <row spans="1:6" r="17">
      <c t="s" s="4" r="A17">
        <v>229</v>
      </c>
      <c t="s" s="4" r="C17">
        <v>230</v>
      </c>
    </row>
    <row spans="1:6" r="18">
      <c t="s" s="4" r="A18">
        <v>39</v>
      </c>
      <c t="n" s="7" r="B18">
        <v>12600000</v>
      </c>
      <c t="n" s="7" r="C18">
        <v>12600000</v>
      </c>
    </row>
    <row spans="1:6" r="19">
      <c t="s" s="4" r="A19">
        <v>231</v>
      </c>
    </row>
    <row spans="1:6" r="20">
      <c t="s" s="3" r="A20">
        <v>221</v>
      </c>
    </row>
    <row spans="1:6" r="21">
      <c t="s" s="4" r="A21">
        <v>232</v>
      </c>
      <c t="n" s="7" r="E21">
        <v>425000000</v>
      </c>
    </row>
    <row spans="1:6" r="22">
      <c t="s" s="4" r="A22">
        <v>233</v>
      </c>
      <c t="s" s="4" r="B22">
        <v>234</v>
      </c>
      <c t="s" s="4" r="C22">
        <v>234</v>
      </c>
    </row>
    <row spans="1:6" r="23">
      <c t="s" s="4" r="A23">
        <v>235</v>
      </c>
      <c t="s" s="4" r="C23">
        <v>236</v>
      </c>
    </row>
    <row spans="1:6" r="24">
      <c t="s" s="4" r="A24">
        <v>237</v>
      </c>
      <c t="n" s="7" r="B24">
        <v>425700000</v>
      </c>
      <c t="n" s="7" r="C24">
        <v>425700000</v>
      </c>
    </row>
    <row spans="1:6" r="25">
      <c t="s" s="4" r="A25">
        <v>238</v>
      </c>
      <c t="s" s="4" r="B25">
        <v>239</v>
      </c>
      <c t="s" s="4" r="C25">
        <v>239</v>
      </c>
    </row>
    <row spans="1:6" r="26">
      <c t="s" s="4" r="A26">
        <v>240</v>
      </c>
      <c t="s" s="4" r="C26">
        <v>241</v>
      </c>
    </row>
    <row spans="1:6" r="27">
      <c t="s" s="4" r="A27">
        <v>242</v>
      </c>
    </row>
    <row spans="1:6" r="28">
      <c t="s" s="3" r="A28">
        <v>221</v>
      </c>
    </row>
    <row spans="1:6" r="29">
      <c t="s" s="4" r="A29">
        <v>233</v>
      </c>
      <c t="s" s="4" r="B29">
        <v>243</v>
      </c>
      <c t="s" s="4" r="C29">
        <v>243</v>
      </c>
    </row>
    <row spans="1:6" r="30">
      <c t="s" s="4" r="A30">
        <v>244</v>
      </c>
    </row>
    <row spans="1:6" r="31">
      <c t="s" s="3" r="A31">
        <v>221</v>
      </c>
    </row>
    <row spans="1:6" r="32">
      <c t="s" s="4" r="A32">
        <v>232</v>
      </c>
      <c t="n" s="7" r="E32">
        <v>150000000</v>
      </c>
    </row>
    <row spans="1:6" r="33">
      <c t="s" s="4" r="A33">
        <v>245</v>
      </c>
      <c t="s" s="4" r="C33">
        <v>246</v>
      </c>
    </row>
    <row spans="1:6" r="34">
      <c t="s" s="4" r="A34">
        <v>247</v>
      </c>
      <c t="s" s="4" r="C34">
        <v>248</v>
      </c>
    </row>
    <row spans="1:6" r="35">
      <c t="s" s="4" r="A35">
        <v>235</v>
      </c>
      <c t="s" s="4" r="C35">
        <v>249</v>
      </c>
    </row>
    <row spans="1:6" r="36">
      <c t="s" s="4" r="A36">
        <v>250</v>
      </c>
      <c t="n" s="6" r="B36">
        <v>2</v>
      </c>
      <c t="n" s="6" r="C36">
        <v>2</v>
      </c>
    </row>
    <row spans="1:6" r="37">
      <c t="s" s="4" r="A37">
        <v>251</v>
      </c>
      <c t="s" s="4" r="C37">
        <v>252</v>
      </c>
    </row>
    <row spans="1:6" r="38">
      <c t="s" s="4" r="A38">
        <v>237</v>
      </c>
      <c t="n" s="7" r="B38">
        <v>0</v>
      </c>
      <c t="n" s="7" r="C38">
        <v>0</v>
      </c>
    </row>
    <row spans="1:6" r="39">
      <c t="s" s="4" r="A39">
        <v>240</v>
      </c>
      <c t="s" s="4" r="C39">
        <v>25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54</v>
      </c>
      <c t="s" s="2" r="B1">
        <v>2</v>
      </c>
      <c t="s" s="2" r="C1">
        <v>23</v>
      </c>
    </row>
    <row spans="1:3" r="2">
      <c t="s" s="3" r="A2">
        <v>255</v>
      </c>
    </row>
    <row spans="1:3" r="3">
      <c t="s" s="4" r="A3">
        <v>256</v>
      </c>
      <c t="n" s="11" r="B3">
        <v>85.09999999999999</v>
      </c>
      <c t="n" s="11" r="C3">
        <v>41.1</v>
      </c>
    </row>
    <row spans="1:3" r="4">
      <c t="s" s="4" r="A4">
        <v>257</v>
      </c>
    </row>
    <row spans="1:3" r="5">
      <c t="s" s="3" r="A5">
        <v>255</v>
      </c>
    </row>
    <row spans="1:3" r="6">
      <c t="s" s="4" r="A6">
        <v>258</v>
      </c>
      <c t="n" s="10" r="B6">
        <v>580.8</v>
      </c>
    </row>
    <row spans="1:3" r="7">
      <c t="s" s="4" r="A7">
        <v>237</v>
      </c>
      <c t="n" s="11" r="B7">
        <v>58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3"/>
    <col customWidth="1" max="3" min="3" width="14"/>
  </cols>
  <sheetData>
    <row spans="1:3" r="1">
      <c t="s" s="1" r="A1">
        <v>259</v>
      </c>
      <c t="s" s="2" r="B1">
        <v>2</v>
      </c>
      <c t="s" s="2" r="C1">
        <v>23</v>
      </c>
    </row>
    <row spans="1:3" r="2">
      <c t="s" s="3" r="A2">
        <v>159</v>
      </c>
    </row>
    <row spans="1:3" r="3">
      <c t="s" s="4" r="A3">
        <v>35</v>
      </c>
      <c t="n" s="7" r="B3">
        <v>12925</v>
      </c>
      <c t="s" s="4" r="C3">
        <v>30</v>
      </c>
    </row>
    <row spans="1:3" r="4">
      <c t="s" s="4" r="A4">
        <v>260</v>
      </c>
      <c t="n" s="6" r="B4">
        <v>501</v>
      </c>
      <c t="s" s="4" r="C4">
        <v>30</v>
      </c>
    </row>
    <row spans="1:3" r="5">
      <c t="s" s="4" r="A5">
        <v>261</v>
      </c>
      <c t="n" s="7" r="B5">
        <v>13426</v>
      </c>
      <c t="s" s="4" r="C5">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3"/>
    <col customWidth="1" max="3" min="3" width="14"/>
  </cols>
  <sheetData>
    <row spans="1:3" r="1">
      <c t="s" s="1" r="A1">
        <v>62</v>
      </c>
      <c t="s" s="2" r="B1">
        <v>2</v>
      </c>
      <c t="s" s="2" r="C1">
        <v>23</v>
      </c>
    </row>
    <row spans="1:3" r="2">
      <c t="s" s="3" r="A2">
        <v>63</v>
      </c>
    </row>
    <row spans="1:3" r="3">
      <c t="s" s="4" r="A3">
        <v>64</v>
      </c>
      <c t="n" s="8" r="B3">
        <v>0.01</v>
      </c>
      <c t="n" s="8" r="C3">
        <v>0.01</v>
      </c>
    </row>
    <row spans="1:3" r="4">
      <c t="s" s="4" r="A4">
        <v>65</v>
      </c>
      <c t="n" s="6" r="B4">
        <v>1000000</v>
      </c>
      <c t="n" s="6" r="C4">
        <v>1000000</v>
      </c>
    </row>
    <row spans="1:3" r="5">
      <c t="s" s="4" r="A5">
        <v>66</v>
      </c>
      <c t="n" s="6" r="B5">
        <v>0</v>
      </c>
      <c t="n" s="6" r="C5">
        <v>0</v>
      </c>
    </row>
    <row spans="1:3" r="6">
      <c t="s" s="4" r="A6">
        <v>67</v>
      </c>
      <c t="n" s="8" r="B6">
        <v>0.01</v>
      </c>
      <c t="n" s="8" r="C6">
        <v>0.01</v>
      </c>
    </row>
    <row spans="1:3" r="7">
      <c t="s" s="4" r="A7">
        <v>68</v>
      </c>
      <c t="n" s="6" r="B7">
        <v>245000000</v>
      </c>
      <c t="n" s="6" r="C7">
        <v>245000000</v>
      </c>
    </row>
    <row spans="1:3" r="8">
      <c t="s" s="4" r="A8">
        <v>69</v>
      </c>
      <c t="n" s="6" r="B8">
        <v>118309000</v>
      </c>
      <c t="n" s="6" r="C8">
        <v>118309000</v>
      </c>
    </row>
    <row spans="1:3" r="9">
      <c t="s" s="4" r="A9">
        <v>70</v>
      </c>
      <c t="n" s="6" r="B9">
        <v>70441000</v>
      </c>
      <c t="n" s="6" r="C9">
        <v>6724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1</v>
      </c>
      <c t="s" s="2" r="B1">
        <v>72</v>
      </c>
      <c t="s" s="2" r="D1">
        <v>1</v>
      </c>
    </row>
    <row spans="1:5" r="2">
      <c t="s" s="2" r="B2">
        <v>2</v>
      </c>
      <c t="s" s="2" r="C2">
        <v>73</v>
      </c>
      <c t="s" s="2" r="D2">
        <v>2</v>
      </c>
      <c t="s" s="2" r="E2">
        <v>73</v>
      </c>
    </row>
    <row spans="1:5" r="3">
      <c t="s" s="3" r="A3">
        <v>74</v>
      </c>
    </row>
    <row spans="1:5" r="4">
      <c t="s" s="4" r="A4">
        <v>75</v>
      </c>
      <c t="n" s="7" r="B4">
        <v>115143</v>
      </c>
      <c t="n" s="7" r="C4">
        <v>118369</v>
      </c>
      <c t="n" s="7" r="D4">
        <v>314339</v>
      </c>
      <c t="n" s="7" r="E4">
        <v>310816</v>
      </c>
    </row>
    <row spans="1:5" r="5">
      <c t="s" s="3" r="A5">
        <v>76</v>
      </c>
    </row>
    <row spans="1:5" r="6">
      <c t="s" s="4" r="A6">
        <v>77</v>
      </c>
      <c t="n" s="6" r="B6">
        <v>46687</v>
      </c>
      <c t="n" s="6" r="C6">
        <v>43704</v>
      </c>
      <c t="n" s="6" r="D6">
        <v>122656</v>
      </c>
      <c t="n" s="6" r="E6">
        <v>114375</v>
      </c>
    </row>
    <row spans="1:5" r="7">
      <c t="s" s="4" r="A7">
        <v>78</v>
      </c>
      <c t="n" s="6" r="B7">
        <v>2141</v>
      </c>
      <c t="n" s="6" r="C7">
        <v>1569</v>
      </c>
      <c t="n" s="6" r="D7">
        <v>5132</v>
      </c>
      <c t="n" s="6" r="E7">
        <v>3613</v>
      </c>
    </row>
    <row spans="1:5" r="8">
      <c t="s" s="4" r="A8">
        <v>79</v>
      </c>
      <c t="n" s="6" r="B8">
        <v>1268</v>
      </c>
      <c t="n" s="6" r="C8">
        <v>1106</v>
      </c>
      <c t="n" s="6" r="D8">
        <v>2075</v>
      </c>
      <c t="n" s="6" r="E8">
        <v>2019</v>
      </c>
    </row>
    <row spans="1:5" r="9">
      <c t="s" s="4" r="A9">
        <v>80</v>
      </c>
      <c t="n" s="6" r="B9">
        <v>165239</v>
      </c>
      <c t="n" s="6" r="C9">
        <v>164748</v>
      </c>
      <c t="n" s="6" r="D9">
        <v>444202</v>
      </c>
      <c t="n" s="6" r="E9">
        <v>430823</v>
      </c>
    </row>
    <row spans="1:5" r="10">
      <c t="s" s="3" r="A10">
        <v>81</v>
      </c>
    </row>
    <row spans="1:5" r="11">
      <c t="s" s="4" r="A11">
        <v>82</v>
      </c>
      <c t="n" s="6" r="B11">
        <v>32089</v>
      </c>
      <c t="n" s="6" r="C11">
        <v>32727</v>
      </c>
      <c t="n" s="6" r="D11">
        <v>87248</v>
      </c>
      <c t="n" s="6" r="E11">
        <v>87128</v>
      </c>
    </row>
    <row spans="1:5" r="12">
      <c t="s" s="4" r="A12">
        <v>83</v>
      </c>
      <c t="n" s="6" r="B12">
        <v>39912</v>
      </c>
      <c t="n" s="6" r="C12">
        <v>40898</v>
      </c>
      <c t="n" s="6" r="D12">
        <v>111635</v>
      </c>
      <c t="n" s="6" r="E12">
        <v>110049</v>
      </c>
    </row>
    <row spans="1:5" r="13">
      <c t="s" s="4" r="A13">
        <v>84</v>
      </c>
      <c t="n" s="6" r="B13">
        <v>22442</v>
      </c>
      <c t="n" s="6" r="C13">
        <v>22955</v>
      </c>
      <c t="n" s="6" r="D13">
        <v>65450</v>
      </c>
      <c t="n" s="6" r="E13">
        <v>65484</v>
      </c>
    </row>
    <row spans="1:5" r="14">
      <c t="s" s="4" r="A14">
        <v>85</v>
      </c>
      <c t="n" s="6" r="B14">
        <v>94443</v>
      </c>
      <c t="n" s="6" r="C14">
        <v>96580</v>
      </c>
      <c t="n" s="6" r="D14">
        <v>264333</v>
      </c>
      <c t="n" s="6" r="E14">
        <v>262661</v>
      </c>
    </row>
    <row spans="1:5" r="15">
      <c t="s" s="4" r="A15">
        <v>86</v>
      </c>
      <c t="n" s="6" r="B15">
        <v>20617</v>
      </c>
      <c t="n" s="6" r="C15">
        <v>20699</v>
      </c>
      <c t="n" s="6" r="D15">
        <v>62342</v>
      </c>
      <c t="n" s="6" r="E15">
        <v>57625</v>
      </c>
    </row>
    <row spans="1:5" r="16">
      <c t="s" s="4" r="A16">
        <v>87</v>
      </c>
      <c t="n" s="6" r="B16">
        <v>11405</v>
      </c>
      <c t="n" s="6" r="C16">
        <v>11435</v>
      </c>
      <c t="n" s="6" r="D16">
        <v>33461</v>
      </c>
      <c t="n" s="6" r="E16">
        <v>34634</v>
      </c>
    </row>
    <row spans="1:5" r="17">
      <c t="s" s="4" r="A17">
        <v>88</v>
      </c>
      <c t="n" s="6" r="B17">
        <v>-106</v>
      </c>
      <c t="n" s="6" r="C17">
        <v>-336</v>
      </c>
      <c t="n" s="6" r="D17">
        <v>-3071</v>
      </c>
      <c t="n" s="6" r="E17">
        <v>4</v>
      </c>
    </row>
    <row spans="1:5" r="18">
      <c t="s" s="4" r="A18">
        <v>89</v>
      </c>
      <c t="n" s="6" r="B18">
        <v>126359</v>
      </c>
      <c t="n" s="6" r="C18">
        <v>128378</v>
      </c>
      <c t="n" s="6" r="D18">
        <v>357065</v>
      </c>
      <c t="n" s="6" r="E18">
        <v>354924</v>
      </c>
    </row>
    <row spans="1:5" r="19">
      <c t="s" s="4" r="A19">
        <v>90</v>
      </c>
      <c t="n" s="6" r="B19">
        <v>38880</v>
      </c>
      <c t="n" s="6" r="C19">
        <v>36370</v>
      </c>
      <c t="n" s="6" r="D19">
        <v>87137</v>
      </c>
      <c t="n" s="6" r="E19">
        <v>75899</v>
      </c>
    </row>
    <row spans="1:5" r="20">
      <c t="s" s="4" r="A20">
        <v>91</v>
      </c>
      <c t="n" s="6" r="B20">
        <v>6776</v>
      </c>
      <c t="n" s="6" r="C20">
        <v>6382</v>
      </c>
      <c t="n" s="6" r="D20">
        <v>19465</v>
      </c>
      <c t="n" s="6" r="E20">
        <v>18981</v>
      </c>
    </row>
    <row spans="1:5" r="21">
      <c t="s" s="4" r="A21">
        <v>92</v>
      </c>
      <c t="n" s="6" r="B21">
        <v>-121</v>
      </c>
      <c t="n" s="6" r="C21">
        <v>-91</v>
      </c>
      <c t="n" s="6" r="D21">
        <v>-326</v>
      </c>
      <c t="n" s="6" r="E21">
        <v>-290</v>
      </c>
    </row>
    <row spans="1:5" r="22">
      <c t="s" s="4" r="A22">
        <v>93</v>
      </c>
      <c t="n" s="6" r="B22">
        <v>8750</v>
      </c>
      <c t="n" s="6" r="D22">
        <v>8750</v>
      </c>
    </row>
    <row spans="1:5" r="23">
      <c t="s" s="4" r="A23">
        <v>94</v>
      </c>
      <c t="n" s="6" r="B23">
        <v>15405</v>
      </c>
      <c t="n" s="6" r="C23">
        <v>6291</v>
      </c>
      <c t="n" s="6" r="D23">
        <v>27889</v>
      </c>
      <c t="n" s="6" r="E23">
        <v>18691</v>
      </c>
    </row>
    <row spans="1:5" r="24">
      <c t="s" s="4" r="A24">
        <v>95</v>
      </c>
      <c t="n" s="6" r="B24">
        <v>23475</v>
      </c>
      <c t="n" s="6" r="C24">
        <v>30079</v>
      </c>
      <c t="n" s="6" r="D24">
        <v>59248</v>
      </c>
      <c t="n" s="6" r="E24">
        <v>57208</v>
      </c>
    </row>
    <row spans="1:5" r="25">
      <c t="s" s="4" r="A25">
        <v>96</v>
      </c>
      <c t="n" s="6" r="B25">
        <v>8122</v>
      </c>
      <c t="n" s="6" r="C25">
        <v>9637</v>
      </c>
      <c t="n" s="6" r="D25">
        <v>20618</v>
      </c>
      <c t="n" s="6" r="E25">
        <v>19019</v>
      </c>
    </row>
    <row spans="1:5" r="26">
      <c t="s" s="4" r="A26">
        <v>97</v>
      </c>
      <c t="n" s="7" r="B26">
        <v>15353</v>
      </c>
      <c t="n" s="7" r="C26">
        <v>20442</v>
      </c>
      <c t="n" s="7" r="D26">
        <v>38630</v>
      </c>
      <c t="n" s="7" r="E26">
        <v>38189</v>
      </c>
    </row>
    <row spans="1:5" r="27">
      <c t="s" s="4" r="A27">
        <v>98</v>
      </c>
      <c t="n" s="8" r="B27">
        <v>0.32</v>
      </c>
      <c t="n" s="8" r="C27">
        <v>0.39</v>
      </c>
      <c t="n" s="8" r="D27">
        <v>0.79</v>
      </c>
      <c t="n" s="8" r="E27">
        <v>0.72</v>
      </c>
    </row>
    <row spans="1:5" r="28">
      <c t="s" s="4" r="A28">
        <v>99</v>
      </c>
      <c t="n" s="9" r="B28">
        <v>0.31</v>
      </c>
      <c t="n" s="9" r="C28">
        <v>0.38</v>
      </c>
      <c t="n" s="9" r="D28">
        <v>0.77</v>
      </c>
      <c t="n" s="9" r="E28">
        <v>0.7</v>
      </c>
    </row>
    <row spans="1:5" r="29">
      <c t="s" s="4" r="A29">
        <v>100</v>
      </c>
      <c t="n" s="8" r="B29">
        <v>0.11</v>
      </c>
      <c t="n" s="8" r="C29">
        <v>0.09</v>
      </c>
      <c t="n" s="8" r="D29">
        <v>0.33</v>
      </c>
      <c t="n" s="8" r="E29">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01</v>
      </c>
      <c t="s" s="2" r="B1">
        <v>1</v>
      </c>
    </row>
    <row spans="1:3" r="2">
      <c t="s" s="2" r="B2">
        <v>2</v>
      </c>
      <c t="s" s="2" r="C2">
        <v>73</v>
      </c>
    </row>
    <row spans="1:3" r="3">
      <c t="s" s="3" r="A3">
        <v>102</v>
      </c>
    </row>
    <row spans="1:3" r="4">
      <c t="s" s="4" r="A4">
        <v>97</v>
      </c>
      <c t="n" s="7" r="B4">
        <v>38630</v>
      </c>
      <c t="n" s="7" r="C4">
        <v>38189</v>
      </c>
    </row>
    <row spans="1:3" r="5">
      <c t="s" s="3" r="A5">
        <v>103</v>
      </c>
    </row>
    <row spans="1:3" r="6">
      <c t="s" s="4" r="A6">
        <v>87</v>
      </c>
      <c t="n" s="6" r="B6">
        <v>33461</v>
      </c>
      <c t="n" s="6" r="C6">
        <v>34634</v>
      </c>
    </row>
    <row spans="1:3" r="7">
      <c t="s" s="4" r="A7">
        <v>104</v>
      </c>
      <c t="n" s="6" r="B7">
        <v>2688</v>
      </c>
      <c t="n" s="6" r="C7">
        <v>2572</v>
      </c>
    </row>
    <row spans="1:3" r="8">
      <c t="s" s="4" r="A8">
        <v>105</v>
      </c>
      <c t="n" s="6" r="B8">
        <v>-8750</v>
      </c>
    </row>
    <row spans="1:3" r="9">
      <c t="s" s="4" r="A9">
        <v>106</v>
      </c>
      <c t="n" s="6" r="B9">
        <v>964</v>
      </c>
      <c t="n" s="6" r="C9">
        <v>10088</v>
      </c>
    </row>
    <row spans="1:3" r="10">
      <c t="s" s="4" r="A10">
        <v>79</v>
      </c>
      <c t="n" s="6" r="B10">
        <v>-6908</v>
      </c>
      <c t="n" s="6" r="C10">
        <v>-3644</v>
      </c>
    </row>
    <row spans="1:3" r="11">
      <c t="s" s="3" r="A11">
        <v>107</v>
      </c>
    </row>
    <row spans="1:3" r="12">
      <c t="s" s="4" r="A12">
        <v>26</v>
      </c>
      <c t="n" s="6" r="B12">
        <v>2351</v>
      </c>
      <c t="n" s="6" r="C12">
        <v>3312</v>
      </c>
    </row>
    <row spans="1:3" r="13">
      <c t="s" s="4" r="A13">
        <v>108</v>
      </c>
      <c t="n" s="6" r="B13">
        <v>-4545</v>
      </c>
      <c t="n" s="6" r="C13">
        <v>-931</v>
      </c>
    </row>
    <row spans="1:3" r="14">
      <c t="s" s="3" r="A14">
        <v>109</v>
      </c>
    </row>
    <row spans="1:3" r="15">
      <c t="s" s="4" r="A15">
        <v>43</v>
      </c>
      <c t="n" s="6" r="B15">
        <v>4632</v>
      </c>
      <c t="n" s="6" r="C15">
        <v>2105</v>
      </c>
    </row>
    <row spans="1:3" r="16">
      <c t="s" s="4" r="A16">
        <v>110</v>
      </c>
      <c t="n" s="6" r="B16">
        <v>-3261</v>
      </c>
      <c t="n" s="6" r="C16">
        <v>8098</v>
      </c>
    </row>
    <row spans="1:3" r="17">
      <c t="s" s="4" r="A17">
        <v>111</v>
      </c>
      <c t="n" s="6" r="B17">
        <v>1470</v>
      </c>
      <c t="n" s="6" r="C17">
        <v>6079</v>
      </c>
    </row>
    <row spans="1:3" r="18">
      <c t="s" s="4" r="A18">
        <v>112</v>
      </c>
      <c t="n" s="6" r="B18">
        <v>39602</v>
      </c>
      <c t="n" s="6" r="C18">
        <v>62313</v>
      </c>
    </row>
    <row spans="1:3" r="19">
      <c t="s" s="4" r="A19">
        <v>113</v>
      </c>
      <c t="n" s="6" r="B19">
        <v>78232</v>
      </c>
      <c t="n" s="6" r="C19">
        <v>100502</v>
      </c>
    </row>
    <row spans="1:3" r="20">
      <c t="s" s="3" r="A20">
        <v>114</v>
      </c>
    </row>
    <row spans="1:3" r="21">
      <c t="s" s="4" r="A21">
        <v>115</v>
      </c>
      <c t="n" s="6" r="B21">
        <v>-26467</v>
      </c>
      <c t="n" s="6" r="C21">
        <v>-30867</v>
      </c>
    </row>
    <row spans="1:3" r="22">
      <c t="s" s="4" r="A22">
        <v>116</v>
      </c>
      <c t="n" s="6" r="B22">
        <v>12701</v>
      </c>
      <c t="n" s="6" r="C22">
        <v>4089</v>
      </c>
    </row>
    <row spans="1:3" r="23">
      <c t="s" s="4" r="A23">
        <v>79</v>
      </c>
      <c t="n" s="6" r="B23">
        <v>-1678</v>
      </c>
      <c t="n" s="6" r="C23">
        <v>4148</v>
      </c>
    </row>
    <row spans="1:3" r="24">
      <c t="s" s="4" r="A24">
        <v>117</v>
      </c>
      <c t="n" s="6" r="B24">
        <v>-15444</v>
      </c>
      <c t="n" s="6" r="C24">
        <v>-22630</v>
      </c>
    </row>
    <row spans="1:3" r="25">
      <c t="s" s="3" r="A25">
        <v>118</v>
      </c>
    </row>
    <row spans="1:3" r="26">
      <c t="s" s="4" r="A26">
        <v>119</v>
      </c>
      <c t="n" s="6" r="B26">
        <v>-421020</v>
      </c>
      <c t="n" s="6" r="C26">
        <v>-63842</v>
      </c>
    </row>
    <row spans="1:3" r="27">
      <c t="s" s="4" r="A27">
        <v>120</v>
      </c>
      <c t="n" s="6" r="B27">
        <v>563000</v>
      </c>
      <c t="n" s="6" r="C27">
        <v>67500</v>
      </c>
    </row>
    <row spans="1:3" r="28">
      <c t="s" s="4" r="A28">
        <v>121</v>
      </c>
      <c t="n" s="6" r="B28">
        <v>6393</v>
      </c>
      <c t="n" s="6" r="C28">
        <v>21</v>
      </c>
    </row>
    <row spans="1:3" r="29">
      <c t="s" s="4" r="A29">
        <v>122</v>
      </c>
      <c t="n" s="6" r="B29">
        <v>-111406</v>
      </c>
      <c t="n" s="6" r="C29">
        <v>-95597</v>
      </c>
    </row>
    <row spans="1:3" r="30">
      <c t="s" s="4" r="A30">
        <v>123</v>
      </c>
      <c t="n" s="6" r="B30">
        <v>5878</v>
      </c>
      <c t="n" s="6" r="C30">
        <v>15763</v>
      </c>
    </row>
    <row spans="1:3" r="31">
      <c t="s" s="4" r="A31">
        <v>124</v>
      </c>
      <c t="n" s="6" r="B31">
        <v>-16154</v>
      </c>
      <c t="n" s="6" r="C31">
        <v>-14153</v>
      </c>
    </row>
    <row spans="1:3" r="32">
      <c t="s" s="4" r="A32">
        <v>125</v>
      </c>
      <c t="n" s="6" r="B32">
        <v>-18339</v>
      </c>
      <c t="n" s="6" r="C32">
        <v>-12</v>
      </c>
    </row>
    <row spans="1:3" r="33">
      <c t="s" s="4" r="A33">
        <v>79</v>
      </c>
      <c t="n" s="6" r="B33">
        <v>1031</v>
      </c>
      <c t="n" s="6" r="C33">
        <v>-324</v>
      </c>
    </row>
    <row spans="1:3" r="34">
      <c t="s" s="4" r="A34">
        <v>126</v>
      </c>
      <c t="n" s="6" r="B34">
        <v>9383</v>
      </c>
      <c t="n" s="6" r="C34">
        <v>-90644</v>
      </c>
    </row>
    <row spans="1:3" r="35">
      <c t="s" s="4" r="A35">
        <v>127</v>
      </c>
      <c t="n" s="6" r="B35">
        <v>72171</v>
      </c>
      <c t="n" s="6" r="C35">
        <v>-12772</v>
      </c>
    </row>
    <row spans="1:3" r="36">
      <c t="s" s="4" r="A36">
        <v>128</v>
      </c>
      <c t="n" s="6" r="B36">
        <v>27191</v>
      </c>
      <c t="n" s="6" r="C36">
        <v>35694</v>
      </c>
    </row>
    <row spans="1:3" r="37">
      <c t="s" s="4" r="A37">
        <v>129</v>
      </c>
      <c t="n" s="6" r="B37">
        <v>99362</v>
      </c>
      <c t="n" s="6" r="C37">
        <v>22922</v>
      </c>
    </row>
    <row spans="1:3" r="38">
      <c t="s" s="3" r="A38">
        <v>130</v>
      </c>
    </row>
    <row spans="1:3" r="39">
      <c t="s" s="4" r="A39">
        <v>131</v>
      </c>
      <c t="n" s="6" r="B39">
        <v>18258</v>
      </c>
      <c t="n" s="6" r="C39">
        <v>2927</v>
      </c>
    </row>
    <row spans="1:3" r="40">
      <c t="s" s="3" r="A40">
        <v>132</v>
      </c>
    </row>
    <row spans="1:3" r="41">
      <c t="s" s="4" r="A41">
        <v>133</v>
      </c>
      <c t="n" s="7" r="B41">
        <v>-578</v>
      </c>
      <c t="n" s="7" r="C41">
        <v>-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vt:lpstr>
      <vt:lpstr>Earnings Per Share</vt:lpstr>
      <vt:lpstr>Share Repurchase Program</vt:lpstr>
      <vt:lpstr>Income Taxes</vt:lpstr>
      <vt:lpstr>Accounts And Notes Receivable</vt:lpstr>
      <vt:lpstr>Contingencies</vt:lpstr>
      <vt:lpstr>Debt</vt:lpstr>
      <vt:lpstr>Fair Value Of Financial Instrum</vt:lpstr>
      <vt:lpstr>Assets Held For Sale</vt:lpstr>
      <vt:lpstr>Basis Of Presentation (Policy)</vt:lpstr>
      <vt:lpstr>Earnings Per Share (Tables)</vt:lpstr>
      <vt:lpstr>Income Taxes (Tables)</vt:lpstr>
      <vt:lpstr>Accounts And Notes Receivable (</vt:lpstr>
      <vt:lpstr>Assets Held for Sale (Tables)</vt:lpstr>
      <vt:lpstr>Earnings Per Share (Details)</vt:lpstr>
      <vt:lpstr>Share Repurchase Program (Detai</vt:lpstr>
      <vt:lpstr>Income Taxes (Schedule Of Provi</vt:lpstr>
      <vt:lpstr>Accounts And Notes Receivable23</vt:lpstr>
      <vt:lpstr>Contingencies (Details)</vt:lpstr>
      <vt:lpstr>Debt (Details)</vt:lpstr>
      <vt:lpstr>Fair Value Of Financial Instr26</vt:lpstr>
      <vt:lpstr>Assets Held For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4:05:14Z</dcterms:created>
  <dcterms:modified xmlns:dcterms="http://purl.org/dc/terms/" xmlns:xsi="http://www.w3.org/2001/XMLSchema-instance" xsi:type="dcterms:W3CDTF">2016-07-01T14:05:14Z</dcterms:modified>
  <dc:title xmlns:dc="http://purl.org/dc/elements/1.1/">Untitled</dc:title>
  <dc:description xmlns:dc="http://purl.org/dc/elements/1.1/"/>
  <dc:subject xmlns:dc="http://purl.org/dc/elements/1.1/"/>
  <cp:keywords/>
  <cp:category/>
</cp:coreProperties>
</file>